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hareho" sheetId="6" state="visible" r:id="rId6"/>
    <sheet xmlns:r="http://schemas.openxmlformats.org/officeDocument/2006/relationships" name="Interim Financial Reporting" sheetId="7" state="visible" r:id="rId7"/>
    <sheet xmlns:r="http://schemas.openxmlformats.org/officeDocument/2006/relationships" name="Revenues" sheetId="8" state="visible" r:id="rId8"/>
    <sheet xmlns:r="http://schemas.openxmlformats.org/officeDocument/2006/relationships" name="Inventories" sheetId="9" state="visible" r:id="rId9"/>
    <sheet xmlns:r="http://schemas.openxmlformats.org/officeDocument/2006/relationships" name="Finite-life Intangible Assets" sheetId="10" state="visible" r:id="rId10"/>
    <sheet xmlns:r="http://schemas.openxmlformats.org/officeDocument/2006/relationships" name="Warranty Liability" sheetId="11" state="visible" r:id="rId11"/>
    <sheet xmlns:r="http://schemas.openxmlformats.org/officeDocument/2006/relationships" name="Income Taxes" sheetId="12" state="visible" r:id="rId12"/>
    <sheet xmlns:r="http://schemas.openxmlformats.org/officeDocument/2006/relationships" name="Financing Arrangements"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Interim Financial Reporting (Po" sheetId="16" state="visible" r:id="rId16"/>
    <sheet xmlns:r="http://schemas.openxmlformats.org/officeDocument/2006/relationships" name="Revenues (Tables)" sheetId="17" state="visible" r:id="rId17"/>
    <sheet xmlns:r="http://schemas.openxmlformats.org/officeDocument/2006/relationships" name="Inventories (Tables)" sheetId="18" state="visible" r:id="rId18"/>
    <sheet xmlns:r="http://schemas.openxmlformats.org/officeDocument/2006/relationships" name="Finite-life Intangible Assets (" sheetId="19" state="visible" r:id="rId19"/>
    <sheet xmlns:r="http://schemas.openxmlformats.org/officeDocument/2006/relationships" name="Warranty Liability (Tables)" sheetId="20" state="visible" r:id="rId20"/>
    <sheet xmlns:r="http://schemas.openxmlformats.org/officeDocument/2006/relationships" name="Stock-Based Compensation (Table" sheetId="21" state="visible" r:id="rId21"/>
    <sheet xmlns:r="http://schemas.openxmlformats.org/officeDocument/2006/relationships" name="Interim Financial Reporting (De" sheetId="22" state="visible" r:id="rId22"/>
    <sheet xmlns:r="http://schemas.openxmlformats.org/officeDocument/2006/relationships" name="Revenues (Details)" sheetId="23" state="visible" r:id="rId23"/>
    <sheet xmlns:r="http://schemas.openxmlformats.org/officeDocument/2006/relationships" name="Revenues (Details 1)" sheetId="24" state="visible" r:id="rId24"/>
    <sheet xmlns:r="http://schemas.openxmlformats.org/officeDocument/2006/relationships" name="Revenues (Details Narrative)" sheetId="25" state="visible" r:id="rId25"/>
    <sheet xmlns:r="http://schemas.openxmlformats.org/officeDocument/2006/relationships" name="Inventories (Details)" sheetId="26" state="visible" r:id="rId26"/>
    <sheet xmlns:r="http://schemas.openxmlformats.org/officeDocument/2006/relationships" name="Finite-life Intangible Assets_2" sheetId="27" state="visible" r:id="rId27"/>
    <sheet xmlns:r="http://schemas.openxmlformats.org/officeDocument/2006/relationships" name="Finite-life Intangible Assets_3" sheetId="28" state="visible" r:id="rId28"/>
    <sheet xmlns:r="http://schemas.openxmlformats.org/officeDocument/2006/relationships" name="Warranty Liability (Details)" sheetId="29" state="visible" r:id="rId29"/>
    <sheet xmlns:r="http://schemas.openxmlformats.org/officeDocument/2006/relationships" name="Income Taxes (Details Narrative" sheetId="30" state="visible" r:id="rId30"/>
    <sheet xmlns:r="http://schemas.openxmlformats.org/officeDocument/2006/relationships" name="Financing Arrangements (Details" sheetId="31" state="visible" r:id="rId31"/>
    <sheet xmlns:r="http://schemas.openxmlformats.org/officeDocument/2006/relationships" name="Stock-Based Compensation (Detai" sheetId="32" state="visible" r:id="rId32"/>
    <sheet xmlns:r="http://schemas.openxmlformats.org/officeDocument/2006/relationships" name="Stock-Based Compensation (Det_2" sheetId="33" state="visible" r:id="rId33"/>
    <sheet xmlns:r="http://schemas.openxmlformats.org/officeDocument/2006/relationships" name="Stock-Based Compensation (Det_3"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9 Months Ended</t>
        </is>
      </c>
    </row>
    <row r="2">
      <c r="B2" s="2" t="inlineStr">
        <is>
          <t>Mar. 31, 2021</t>
        </is>
      </c>
      <c r="C2" s="2" t="inlineStr">
        <is>
          <t>May 07, 2021</t>
        </is>
      </c>
    </row>
    <row r="3">
      <c r="A3" s="3" t="inlineStr">
        <is>
          <t>Cover [Abstract]</t>
        </is>
      </c>
    </row>
    <row r="4">
      <c r="A4" s="4" t="inlineStr">
        <is>
          <t>Entity Registrant Name</t>
        </is>
      </c>
      <c r="B4" s="4" t="inlineStr">
        <is>
          <t>Electromed, Inc.</t>
        </is>
      </c>
    </row>
    <row r="5">
      <c r="A5" s="4" t="inlineStr">
        <is>
          <t>Entity Central Index Key</t>
        </is>
      </c>
      <c r="B5" s="4" t="inlineStr">
        <is>
          <t>000148891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Entity File Number</t>
        </is>
      </c>
      <c r="B9" s="4" t="inlineStr">
        <is>
          <t>001-34839</t>
        </is>
      </c>
    </row>
    <row r="10">
      <c r="A10" s="4" t="inlineStr">
        <is>
          <t>Entity Incorporation, State Code</t>
        </is>
      </c>
      <c r="B10" s="4" t="inlineStr">
        <is>
          <t>MN</t>
        </is>
      </c>
    </row>
    <row r="11">
      <c r="A11" s="4" t="inlineStr">
        <is>
          <t>Entity Reporting Status Current</t>
        </is>
      </c>
      <c r="B11" s="4" t="inlineStr">
        <is>
          <t>Yes</t>
        </is>
      </c>
    </row>
    <row r="12">
      <c r="A12" s="4" t="inlineStr">
        <is>
          <t>Entity Interactive Data Current</t>
        </is>
      </c>
      <c r="B12" s="4" t="inlineStr">
        <is>
          <t>Yes</t>
        </is>
      </c>
    </row>
    <row r="13">
      <c r="A13" s="4" t="inlineStr">
        <is>
          <t>Current Fiscal Year End Date</t>
        </is>
      </c>
      <c r="B13" s="4" t="inlineStr">
        <is>
          <t>--06-30</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er Reporting Company</t>
        </is>
      </c>
      <c r="B16" s="4" t="inlineStr">
        <is>
          <t>true</t>
        </is>
      </c>
    </row>
    <row r="17">
      <c r="A17" s="4" t="inlineStr">
        <is>
          <t>Entity Shell Company</t>
        </is>
      </c>
      <c r="B17" s="4" t="inlineStr">
        <is>
          <t>false</t>
        </is>
      </c>
    </row>
    <row r="18">
      <c r="A18" s="4" t="inlineStr">
        <is>
          <t>Entity Common Stock, Shares Outstanding</t>
        </is>
      </c>
      <c r="C18" s="5" t="n">
        <v>8637420</v>
      </c>
    </row>
    <row r="19">
      <c r="A19" s="4" t="inlineStr">
        <is>
          <t>Document Fiscal Period Focus</t>
        </is>
      </c>
      <c r="B19" s="4" t="inlineStr">
        <is>
          <t>Q3</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ite-life Intangible Assets</t>
        </is>
      </c>
      <c r="B1" s="2" t="inlineStr">
        <is>
          <t>9 Months Ended</t>
        </is>
      </c>
    </row>
    <row r="2">
      <c r="B2" s="2" t="inlineStr">
        <is>
          <t>Mar. 31, 2021</t>
        </is>
      </c>
    </row>
    <row r="3">
      <c r="A3" s="3" t="inlineStr">
        <is>
          <t>Goodwill and Intangible Assets Disclosure [Abstract]</t>
        </is>
      </c>
    </row>
    <row r="4">
      <c r="A4" s="4" t="inlineStr">
        <is>
          <t>Finite-life Intangible Assets</t>
        </is>
      </c>
      <c r="B4" s="4" t="inlineStr">
        <is>
          <t xml:space="preserve">Note
4. Finite-life Intangible Assets The
carrying value of patents and trademarks includes the original cost of obtaining the patents, periodic renewal fees and
other costs associated with maintaining and defending patent and trademark rights. Patents and trademarks are amortized over
their estimated useful lives, generally 15 and 12 years, respectively. Accumulated amortization was approximately $1,216,000
and $1,119,000 at March 31, 2021 and June 30, 2020, respectively. The activity and balances of finite-life intangible assets
were as follows:
Nine Months Ended Fiscal Year Ended
March 31, 2021 June 30, 2020
Balance, beginning $ 598,389 $ 581,413
Additions 102,826 138,739
Amortization expense (98,785 ) (121,763 )
Balance, ending $ 602,430 $ 598,3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9 Months Ended</t>
        </is>
      </c>
    </row>
    <row r="2">
      <c r="B2" s="2" t="inlineStr">
        <is>
          <t>Mar. 31, 2021</t>
        </is>
      </c>
    </row>
    <row r="3">
      <c r="A3" s="3" t="inlineStr">
        <is>
          <t>Product Warranties Disclosures [Abstract]</t>
        </is>
      </c>
    </row>
    <row r="4">
      <c r="A4" s="4" t="inlineStr">
        <is>
          <t>Warranty Liability</t>
        </is>
      </c>
      <c r="B4" s="4" t="inlineStr">
        <is>
          <t xml:space="preserve">Note
5. Warranty Liability The
Company provides a lifetime warranty on its products to the prescribed patient for sales within the U.S. and a three-year warranty
for all institutional sales and sales to individuals outside the U.S. The Company estimates the costs that may be incurred under
its warranty and records a liability in the amount of such costs at the time the product is shipped. Factors that affect the Company’s
warranty liability include the number of units shipped, historical and anticipated rates of warranty claims, the product’s
useful life and cost per claim. The Company periodically assesses the adequacy of its recorded warranty liability and adjusts
the amounts as necessary. Changes
in the Company’s warranty liability were approximately as follows:
Nine Months Ended March 31, 2021 Fiscal Year Ended June 30, 2020
Warranty reserve, beginning $ 740,000 $ 810,000
Accrual for products sold 127,500 79,000
Expenditures and costs incurred for warranty claims (127,500 ) (149,000 )
Warranty reserve, ending $ 740,000 $ 74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Note
6. Income Taxes Income
tax expense was estimated at $29,000 and $555,000 and the effective tax rate was 11.5% and 22.0% for the three and nine months
ended March 31, 2021, respectively. Estimated income tax expense for the three months ended March 31, 2021 included a $37,000
discrete tax benefit as a result of lower federal and state taxes than what was originally estimated in the Company’s fiscal
2020 tax provision. The net impact of this discrete event decreased the estimated effective tax rates by 14.6% during the three
months ended March 31, 2021. Estimated income tax expense for the nine months ended March 31, 2021 included a $37,000 discrete
tax benefit as a result of lower federal and state taxes than what was originally estimated in the Company’s fiscal 2020
tax provision and a $32,000 discrete tax benefit related to the exercise of stock options. The net impact of these discrete events
decreased the estimated effective tax rates by 2.7% during the nine months ended March 31, 2021. Income
tax expense was estimated at $294,000 and $1,087,000, and the effective tax rate was 31.0% and 27.6%, for the three and nine months
ended March 31, 2020, respectively. Estimated income tax expense for the nine months ended March 31, 2020 included a $30,000 discrete
tax expense as a result of higher federal and state taxes than what was originally estimated in the Company’s tax provision
for its fiscal year ended June 30, 2019, and a $13,000 discrete tax benefit related to the exercise of stock options. The net
impact of these discrete events increased the estimated effective tax rates by 0.4% during the nine months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Mar. 31, 2021</t>
        </is>
      </c>
    </row>
    <row r="3">
      <c r="A3" s="3" t="inlineStr">
        <is>
          <t>Debt Disclosure [Abstract]</t>
        </is>
      </c>
    </row>
    <row r="4">
      <c r="A4" s="4" t="inlineStr">
        <is>
          <t>Financing Arrangements</t>
        </is>
      </c>
      <c r="B4" s="4" t="inlineStr">
        <is>
          <t xml:space="preserve">Note
7. Financing Arrangements The
Company has a credit facility that provides for a revolving line of credit and a term loan. Effective December 18, 2020, the Company
renewed its $2,500,000 revolving line of credit. There was no outstanding principal balance on the line of credit as of March
31, 2021 or June 30, 2020. Interest on borrowings under the line of credit, if any, accrues at the prime rate (3.25% at March
31, 2021) less 1.00% and is payable monthly. The amount eligible for borrowing on the line of credit is limited to the lesser
of $2,500,000 or 57.00% of eligible accounts receivable and the line of credit expires on December 18, 2021, if not renewed. At
March 31, 2021, the maximum $2,500,000 was eligible for borrowing. Payment obligations under the line of credit, if any, are secured
by a security interest in substantially all of the tangible and intangible assets of the Company. The
documents governing the line of credit contain certain financial and nonfinancial covenants that include a minimum tangible net
worth covenant of not less than $10,125,000 and restrictions on the Company’s ability to incur certain additional indebtedness
or pay divide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1</t>
        </is>
      </c>
    </row>
    <row r="3">
      <c r="A3" s="3" t="inlineStr">
        <is>
          <t>Share-based Payment Arrangement [Abstract]</t>
        </is>
      </c>
    </row>
    <row r="4">
      <c r="A4" s="4" t="inlineStr">
        <is>
          <t>Share-Based Compensation</t>
        </is>
      </c>
      <c r="B4" s="4" t="inlineStr">
        <is>
          <t>Note
8. Share-Based Compensation The
Company’s share-based compensation plans are described in Note 8 of the Company’s Annual Report on Form 10-K for fiscal
2020. Share-based compensation expense was approximately $756,000 and $677,000 for the nine months ended March 31, 2021 and 2020,
respectively. This expense is included in selling, general and administrative expense in the Condensed Statements of Operations.
As of March 31, 2021, approximately $921,000 of total unrecognized compensation expense related to non- vested equity awards was
expected to be recognized over a weighted-average period of approximately 0.8 years. Stock
Options Stock
option transactions during the nine months ended March 31, 2021 are summarized as follows:
Number of Shares Weighted
Average Exercise Price per Share
Outstanding at June 30, 2020 590,780 $ 4.34
Granted 61,017 $ 14.14
Exercised (71,150 ) $ 5.09
Cancelled or Forfeited (109,198 ) $ 6.24
Outstanding at March 31, 2021 471,449 $ 5.05 The
following assumptions were used to estimate the fair value of stock options granted:
Nine
Months Ended March
31, 2021 Fiscal
Year Ended June
30, 2020
Risk-free interest rate 0.31% - 0.59% 1.85 %
Expected term (years) 6.0 6.0
Expected volatility 283.05% - 335.33% 190.1 % The
intrinsic value of an option is the amount by which the fair value of the underlying stock exceeds its exercise price. At March
31, 2021, the weighted average remaining contractual term for all outstanding stock options was 6.1 years and their aggregate
intrinsic value was $2,771,858. Outstanding at March 31, 2021 were 471,449 stock options issued to employees, of which 334,438
were vested and exercisable and had an aggregate intrinsic value of $2,326,959. Restricted
Stock During
the nine months ended March 31, 2021, the Company issued restricted stock awards to employees totaling 30,756 shares of common
stock, with a vesting term of two to three years and a weighted average fair value of $12.93 per share and to directors totaling
18,000 shares of common stock, with a vesting term of six months and a weighted average fair value of $9.94 per share. There were
71,255 shares of unvested restricted stock with a weighted average fair value of $10.80 per share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9. Commitments and Contingencies The
Company is occasionally involved in claims and disputes arising in the ordinary course of business. The Company insures certain
business risks where possible to mitigate the financial impact of individual claims and establishes reserves for an estimate of
any probable cost of settlement or other dispo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30" customWidth="1" min="2" max="2"/>
  </cols>
  <sheetData>
    <row r="1">
      <c r="A1" s="1" t="inlineStr">
        <is>
          <t>Interim Financial Reporting (Policies)</t>
        </is>
      </c>
      <c r="B1" s="2" t="inlineStr">
        <is>
          <t>9 Months Ended</t>
        </is>
      </c>
    </row>
    <row r="2">
      <c r="B2" s="2" t="inlineStr">
        <is>
          <t>Mar. 31, 2021</t>
        </is>
      </c>
    </row>
    <row r="3">
      <c r="A3" s="3" t="inlineStr">
        <is>
          <t>Accounting Policies [Abstract]</t>
        </is>
      </c>
    </row>
    <row r="4">
      <c r="A4" s="4" t="inlineStr">
        <is>
          <t>Use of estimates</t>
        </is>
      </c>
      <c r="B4" s="4" t="inlineStr">
        <is>
          <t xml:space="preserve">Use
of estimates. </t>
        </is>
      </c>
    </row>
    <row r="5">
      <c r="A5" s="4" t="inlineStr">
        <is>
          <t>Net income per common share</t>
        </is>
      </c>
      <c r="B5" s="4" t="inlineStr">
        <is>
          <t xml:space="preserve">Net
income per common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Mar. 31, 2021</t>
        </is>
      </c>
    </row>
    <row r="3">
      <c r="A3" s="3" t="inlineStr">
        <is>
          <t>Revenue from Contract with Customer [Abstract]</t>
        </is>
      </c>
    </row>
    <row r="4">
      <c r="A4" s="4" t="inlineStr">
        <is>
          <t>Schedule of disaggregated revenue</t>
        </is>
      </c>
      <c r="B4" s="4" t="inlineStr">
        <is>
          <t xml:space="preserve">Disaggregation
of revenues.
Three Months Ended March 31, Nine Months Ended March 31,
2021 2020 2021 2020
Home Care $ 8,162,677 $ 7,834,094 $ 24,528,898 $ 22,994,856
Institutional 442,558 608,519 1,029,244 1,726,868
Home Care Distributor 105,816 164,564 432,346 415,933
International 75,921 136,720 296,729 455,680
Total $ 8,786,972 $ 8,743,897 $ 26,287,217 $ 25,593,337 In
the following table, net home care revenue is disaggregated by payer type:
Three Months Ended March 31, Nine Months Ended March 31,
2021 2020 2021 2020
Commercial $ 3,110,205 $ 3,486,387 $ 9,211,437 $ 9,474,517
Medicare 4,622,112 3,818,185 14,224,173 11,281,858
Medicaid 316,375 300,664 669,187 1,432,074
Other 113,985 228,858 424,101 806,407
Total $ 8,162,677 $ 7,834,094 $ 24,528,898 $ 22,994,856 </t>
        </is>
      </c>
    </row>
    <row r="5">
      <c r="A5" s="4" t="inlineStr">
        <is>
          <t>Schedule of contract assets</t>
        </is>
      </c>
      <c r="B5" s="4" t="inlineStr">
        <is>
          <t xml:space="preserve">Contract
balances.
March 31, 2021 June 30, 2020
Receivables, included in “Accounts receivable, net of allowance for doubtful accounts” $ 16,236,661 $ 12,940,677
Contract assets $ 557,531 $ 902,619 Significant
changes in contract assets during the period are as follows:
Nine Months Ended March 31, 2021 Fiscal Year Ended June 30, 2020
Increase (decrease) Increase (decrease)
Contract assets, beginning $ 902,619 $ 995,847
Reclassification of contract assets to accounts receivable (1,180,558 ) (1,857,818 )
Contract assets recognized 835,335 1,733,835
Increase as a result of changes in the estimate of amounts to be realized from payers, excluding amounts transferred to receivables during the period 135 30,755
Contract assets, ending $ 557,531 $ 902,6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Mar. 31, 2021</t>
        </is>
      </c>
    </row>
    <row r="3">
      <c r="A3" s="3" t="inlineStr">
        <is>
          <t>Inventory Disclosure [Abstract]</t>
        </is>
      </c>
    </row>
    <row r="4">
      <c r="A4" s="4" t="inlineStr">
        <is>
          <t>Schedule of components of inventories</t>
        </is>
      </c>
      <c r="B4" s="4" t="inlineStr">
        <is>
          <t xml:space="preserve">The
components of inventory were as follows:
March 31, 2021 June 30, 2020
Parts inventory $ 1,754,396 $ 2,270,766
Work in process 62,033 126,726
Finished goods 609,805 826,740
Estimated inventory to be returned 129,778 150,388
Less: Reserve for obsolescence (300,000 ) (290,000 )
Total $ 2,256,012 $ 3,084,6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ite-life Intangible Assets (Tables)</t>
        </is>
      </c>
      <c r="B1" s="2" t="inlineStr">
        <is>
          <t>9 Months Ended</t>
        </is>
      </c>
    </row>
    <row r="2">
      <c r="B2" s="2" t="inlineStr">
        <is>
          <t>Mar. 31, 2021</t>
        </is>
      </c>
    </row>
    <row r="3">
      <c r="A3" s="3" t="inlineStr">
        <is>
          <t>Goodwill and Intangible Assets Disclosure [Abstract]</t>
        </is>
      </c>
    </row>
    <row r="4">
      <c r="A4" s="4" t="inlineStr">
        <is>
          <t>Schedule of activity and balances of finite-life intangible assets</t>
        </is>
      </c>
      <c r="B4" s="4" t="inlineStr">
        <is>
          <t xml:space="preserve">The activity and balances of finite-life intangible assets
were as follows:
Nine Months Ended Fiscal Year Ended
March 31, 2021 June 30, 2020
Balance, beginning $ 598,389 $ 581,413
Additions 102,826 138,739
Amortization expense (98,785 ) (121,763 )
Balance, ending $ 602,430 $ 598,3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Jun. 30, 2020</t>
        </is>
      </c>
    </row>
    <row r="2">
      <c r="A2" s="3" t="inlineStr">
        <is>
          <t>Current Assets</t>
        </is>
      </c>
    </row>
    <row r="3">
      <c r="A3" s="4" t="inlineStr">
        <is>
          <t>Cash</t>
        </is>
      </c>
      <c r="B3" s="6" t="n">
        <v>12500688</v>
      </c>
      <c r="C3" s="6" t="n">
        <v>10479150</v>
      </c>
    </row>
    <row r="4">
      <c r="A4" s="4" t="inlineStr">
        <is>
          <t>Accounts receivable (net of allowances for doubtful accounts of $45,000)</t>
        </is>
      </c>
      <c r="B4" s="5" t="n">
        <v>16236661</v>
      </c>
      <c r="C4" s="5" t="n">
        <v>12940677</v>
      </c>
    </row>
    <row r="5">
      <c r="A5" s="4" t="inlineStr">
        <is>
          <t>Contract assets</t>
        </is>
      </c>
      <c r="B5" s="5" t="n">
        <v>557531</v>
      </c>
      <c r="C5" s="5" t="n">
        <v>902619</v>
      </c>
    </row>
    <row r="6">
      <c r="A6" s="4" t="inlineStr">
        <is>
          <t>Inventories, net</t>
        </is>
      </c>
      <c r="B6" s="5" t="n">
        <v>2256012</v>
      </c>
      <c r="C6" s="5" t="n">
        <v>3084620</v>
      </c>
    </row>
    <row r="7">
      <c r="A7" s="4" t="inlineStr">
        <is>
          <t>Prepaid expenses and other current assets</t>
        </is>
      </c>
      <c r="B7" s="5" t="n">
        <v>483399</v>
      </c>
      <c r="C7" s="5" t="n">
        <v>353318</v>
      </c>
    </row>
    <row r="8">
      <c r="A8" s="4" t="inlineStr">
        <is>
          <t>Income tax receivable</t>
        </is>
      </c>
      <c r="B8" s="5" t="n">
        <v>253891</v>
      </c>
      <c r="C8" s="5" t="n">
        <v>262155</v>
      </c>
    </row>
    <row r="9">
      <c r="A9" s="4" t="inlineStr">
        <is>
          <t>Total current assets</t>
        </is>
      </c>
      <c r="B9" s="5" t="n">
        <v>32288182</v>
      </c>
      <c r="C9" s="5" t="n">
        <v>28022539</v>
      </c>
    </row>
    <row r="10">
      <c r="A10" s="4" t="inlineStr">
        <is>
          <t>Property and equipment, net</t>
        </is>
      </c>
      <c r="B10" s="5" t="n">
        <v>3526935</v>
      </c>
      <c r="C10" s="5" t="n">
        <v>3788469</v>
      </c>
    </row>
    <row r="11">
      <c r="A11" s="4" t="inlineStr">
        <is>
          <t>Finite-life intangible assets, net</t>
        </is>
      </c>
      <c r="B11" s="5" t="n">
        <v>602430</v>
      </c>
      <c r="C11" s="5" t="n">
        <v>598389</v>
      </c>
    </row>
    <row r="12">
      <c r="A12" s="4" t="inlineStr">
        <is>
          <t>Other assets</t>
        </is>
      </c>
      <c r="B12" s="5" t="n">
        <v>100016</v>
      </c>
      <c r="C12" s="5" t="n">
        <v>80166</v>
      </c>
    </row>
    <row r="13">
      <c r="A13" s="4" t="inlineStr">
        <is>
          <t>Deferred income taxes</t>
        </is>
      </c>
      <c r="B13" s="5" t="n">
        <v>653000</v>
      </c>
      <c r="C13" s="5" t="n">
        <v>755000</v>
      </c>
    </row>
    <row r="14">
      <c r="A14" s="4" t="inlineStr">
        <is>
          <t>Total assets</t>
        </is>
      </c>
      <c r="B14" s="5" t="n">
        <v>37170563</v>
      </c>
      <c r="C14" s="5" t="n">
        <v>33244563</v>
      </c>
    </row>
    <row r="15">
      <c r="A15" s="3" t="inlineStr">
        <is>
          <t>Current Liabilities</t>
        </is>
      </c>
    </row>
    <row r="16">
      <c r="A16" s="4" t="inlineStr">
        <is>
          <t>Current maturities of other long-term liabilities</t>
        </is>
      </c>
      <c r="B16" s="5" t="n">
        <v>40681</v>
      </c>
      <c r="C16" s="5" t="n">
        <v>72328</v>
      </c>
    </row>
    <row r="17">
      <c r="A17" s="4" t="inlineStr">
        <is>
          <t>Accounts payable</t>
        </is>
      </c>
      <c r="B17" s="5" t="n">
        <v>1023603</v>
      </c>
      <c r="C17" s="5" t="n">
        <v>555510</v>
      </c>
    </row>
    <row r="18">
      <c r="A18" s="4" t="inlineStr">
        <is>
          <t>Accrued compensation</t>
        </is>
      </c>
      <c r="B18" s="5" t="n">
        <v>2273415</v>
      </c>
      <c r="C18" s="5" t="n">
        <v>1404497</v>
      </c>
    </row>
    <row r="19">
      <c r="A19" s="4" t="inlineStr">
        <is>
          <t>Warranty reserve</t>
        </is>
      </c>
      <c r="B19" s="5" t="n">
        <v>740000</v>
      </c>
      <c r="C19" s="5" t="n">
        <v>740000</v>
      </c>
    </row>
    <row r="20">
      <c r="A20" s="4" t="inlineStr">
        <is>
          <t>Other accrued liabilities</t>
        </is>
      </c>
      <c r="B20" s="5" t="n">
        <v>160551</v>
      </c>
      <c r="C20" s="5" t="n">
        <v>214045</v>
      </c>
    </row>
    <row r="21">
      <c r="A21" s="4" t="inlineStr">
        <is>
          <t>Total current liabilities</t>
        </is>
      </c>
      <c r="B21" s="5" t="n">
        <v>4238250</v>
      </c>
      <c r="C21" s="5" t="n">
        <v>2986380</v>
      </c>
    </row>
    <row r="22">
      <c r="A22" s="4" t="inlineStr">
        <is>
          <t>Other long-term liabilities</t>
        </is>
      </c>
      <c r="B22" s="5" t="n">
        <v>59702</v>
      </c>
      <c r="C22" s="5" t="n">
        <v>8868</v>
      </c>
    </row>
    <row r="23">
      <c r="A23" s="4" t="inlineStr">
        <is>
          <t>Total liabilities</t>
        </is>
      </c>
      <c r="B23" s="5" t="n">
        <v>4297952</v>
      </c>
      <c r="C23" s="5" t="n">
        <v>2995248</v>
      </c>
    </row>
    <row r="24">
      <c r="A24" s="3" t="inlineStr">
        <is>
          <t>Shareholders' Equity</t>
        </is>
      </c>
    </row>
    <row r="25">
      <c r="A25" s="4" t="inlineStr">
        <is>
          <t>Common stock, $0.01 par value per share, 13,000,000 shares authorized; 8,637,420 and 8,567,834 shares issued and outstanding, respectively</t>
        </is>
      </c>
      <c r="B25" s="5" t="n">
        <v>86374</v>
      </c>
      <c r="C25" s="5" t="n">
        <v>85678</v>
      </c>
    </row>
    <row r="26">
      <c r="A26" s="4" t="inlineStr">
        <is>
          <t>Additional paid-in capital</t>
        </is>
      </c>
      <c r="B26" s="5" t="n">
        <v>17140274</v>
      </c>
      <c r="C26" s="5" t="n">
        <v>16480134</v>
      </c>
    </row>
    <row r="27">
      <c r="A27" s="4" t="inlineStr">
        <is>
          <t>Retained earnings</t>
        </is>
      </c>
      <c r="B27" s="5" t="n">
        <v>15645963</v>
      </c>
      <c r="C27" s="5" t="n">
        <v>13683503</v>
      </c>
    </row>
    <row r="28">
      <c r="A28" s="4" t="inlineStr">
        <is>
          <t>Total shareholders' equity</t>
        </is>
      </c>
      <c r="B28" s="5" t="n">
        <v>32872611</v>
      </c>
      <c r="C28" s="5" t="n">
        <v>30249315</v>
      </c>
    </row>
    <row r="29">
      <c r="A29" s="4" t="inlineStr">
        <is>
          <t>Total liabilities and shareholders' equity</t>
        </is>
      </c>
      <c r="B29" s="6" t="n">
        <v>37170563</v>
      </c>
      <c r="C29" s="6" t="n">
        <v>33244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 (Tables)</t>
        </is>
      </c>
      <c r="B1" s="2" t="inlineStr">
        <is>
          <t>9 Months Ended</t>
        </is>
      </c>
    </row>
    <row r="2">
      <c r="B2" s="2" t="inlineStr">
        <is>
          <t>Mar. 31, 2021</t>
        </is>
      </c>
    </row>
    <row r="3">
      <c r="A3" s="3" t="inlineStr">
        <is>
          <t>Product Warranties Disclosures [Abstract]</t>
        </is>
      </c>
    </row>
    <row r="4">
      <c r="A4" s="4" t="inlineStr">
        <is>
          <t>Schedule of changes in warranty liability</t>
        </is>
      </c>
      <c r="B4" s="4" t="inlineStr">
        <is>
          <t xml:space="preserve">Changes
in the Company’s warranty liability were approximately as follows:
Nine Months Ended March 31, 2021 Fiscal Year Ended June 30, 2020
Warranty reserve, beginning $ 740,000 $ 810,000
Accrual for products sold 127,500 79,000
Expenditures and costs incurred for warranty claims (127,500 ) (149,000 )
Warranty reserve, ending $ 740,000 $ 74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9 Months Ended</t>
        </is>
      </c>
    </row>
    <row r="2">
      <c r="B2" s="2" t="inlineStr">
        <is>
          <t>Mar. 31, 2021</t>
        </is>
      </c>
    </row>
    <row r="3">
      <c r="A3" s="3" t="inlineStr">
        <is>
          <t>Share-based Payment Arrangement [Abstract]</t>
        </is>
      </c>
    </row>
    <row r="4">
      <c r="A4" s="4" t="inlineStr">
        <is>
          <t>Schedule of stock option transactions</t>
        </is>
      </c>
      <c r="B4" s="4" t="inlineStr">
        <is>
          <t xml:space="preserve">Stock
option transactions during the nine months ended March 31, 2021 are summarized as follows:
Number of Shares Weighted
Average Exercise Price per Share
Outstanding at June 30, 2020 590,780 $ 4.34
Granted 61,017 $ 14.14
Exercised (71,150 ) $ 5.09
Cancelled or Forfeited (109,198 ) $ 6.24
Outstanding at March 31, 2021 471,449 $ 5.05 </t>
        </is>
      </c>
    </row>
    <row r="5">
      <c r="A5" s="4" t="inlineStr">
        <is>
          <t>Schedule of assumptions used to estimate fair value of options granted</t>
        </is>
      </c>
      <c r="B5" s="4" t="inlineStr">
        <is>
          <t xml:space="preserve">The
following assumptions were used to estimate the fair value of stock options granted:
Nine
Months Ended March
31, 2021 Fiscal
Year Ended June
30, 2020
Risk-free interest rate 0.31% - 0.59% 1.85 %
Expected term (years) 6.0 6.0
Expected volatility 283.05% - 335.33% 190.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Financial Reporting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Sales</t>
        </is>
      </c>
      <c r="B3" s="6" t="n">
        <v>8786972</v>
      </c>
      <c r="C3" s="6" t="n">
        <v>8743897</v>
      </c>
      <c r="D3" s="6" t="n">
        <v>26287217</v>
      </c>
      <c r="E3" s="6" t="n">
        <v>25593337</v>
      </c>
    </row>
    <row r="4">
      <c r="A4" s="4" t="inlineStr">
        <is>
          <t>Common stock equivalents excluded from calculation of diluted earnings per share</t>
        </is>
      </c>
      <c r="B4" s="5" t="n">
        <v>52017</v>
      </c>
      <c r="C4" s="5" t="n">
        <v>0</v>
      </c>
      <c r="D4" s="5" t="n">
        <v>52017</v>
      </c>
      <c r="E4" s="5" t="n">
        <v>134100</v>
      </c>
    </row>
    <row r="5">
      <c r="A5" s="4" t="inlineStr">
        <is>
          <t>International [Member]</t>
        </is>
      </c>
    </row>
    <row r="6">
      <c r="A6" s="4" t="inlineStr">
        <is>
          <t>Sales</t>
        </is>
      </c>
      <c r="D6" s="6" t="n">
        <v>297000</v>
      </c>
      <c r="E6" s="6" t="n">
        <v>455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venue</t>
        </is>
      </c>
      <c r="B3" s="6" t="n">
        <v>8786972</v>
      </c>
      <c r="C3" s="6" t="n">
        <v>8743897</v>
      </c>
      <c r="D3" s="6" t="n">
        <v>26287217</v>
      </c>
      <c r="E3" s="6" t="n">
        <v>25593337</v>
      </c>
    </row>
    <row r="4">
      <c r="A4" s="4" t="inlineStr">
        <is>
          <t>Home Care [Member]</t>
        </is>
      </c>
    </row>
    <row r="5">
      <c r="A5" s="4" t="inlineStr">
        <is>
          <t>Revenue</t>
        </is>
      </c>
      <c r="B5" s="5" t="n">
        <v>8162677</v>
      </c>
      <c r="C5" s="5" t="n">
        <v>7834094</v>
      </c>
      <c r="D5" s="5" t="n">
        <v>24528898</v>
      </c>
      <c r="E5" s="5" t="n">
        <v>24528898</v>
      </c>
    </row>
    <row r="6">
      <c r="A6" s="4" t="inlineStr">
        <is>
          <t>Home Care [Member] | Commercial [Member]</t>
        </is>
      </c>
    </row>
    <row r="7">
      <c r="A7" s="4" t="inlineStr">
        <is>
          <t>Revenue</t>
        </is>
      </c>
      <c r="B7" s="5" t="n">
        <v>3110205</v>
      </c>
      <c r="C7" s="5" t="n">
        <v>3486387</v>
      </c>
      <c r="D7" s="5" t="n">
        <v>9211437</v>
      </c>
      <c r="E7" s="5" t="n">
        <v>9474517</v>
      </c>
    </row>
    <row r="8">
      <c r="A8" s="4" t="inlineStr">
        <is>
          <t>Home Care [Member] | Medicare [Member]</t>
        </is>
      </c>
    </row>
    <row r="9">
      <c r="A9" s="4" t="inlineStr">
        <is>
          <t>Revenue</t>
        </is>
      </c>
      <c r="B9" s="5" t="n">
        <v>4622112</v>
      </c>
      <c r="C9" s="5" t="n">
        <v>3818185</v>
      </c>
      <c r="D9" s="5" t="n">
        <v>14224173</v>
      </c>
      <c r="E9" s="5" t="n">
        <v>11281858</v>
      </c>
    </row>
    <row r="10">
      <c r="A10" s="4" t="inlineStr">
        <is>
          <t>Home Care [Member] | Medicaid [Member]</t>
        </is>
      </c>
    </row>
    <row r="11">
      <c r="A11" s="4" t="inlineStr">
        <is>
          <t>Revenue</t>
        </is>
      </c>
      <c r="B11" s="5" t="n">
        <v>316375</v>
      </c>
      <c r="C11" s="5" t="n">
        <v>300664</v>
      </c>
      <c r="D11" s="5" t="n">
        <v>669187</v>
      </c>
      <c r="E11" s="5" t="n">
        <v>1432074</v>
      </c>
    </row>
    <row r="12">
      <c r="A12" s="4" t="inlineStr">
        <is>
          <t>Home Care [Member] | Other [Member]</t>
        </is>
      </c>
    </row>
    <row r="13">
      <c r="A13" s="4" t="inlineStr">
        <is>
          <t>Revenue</t>
        </is>
      </c>
      <c r="B13" s="5" t="n">
        <v>113985</v>
      </c>
      <c r="C13" s="5" t="n">
        <v>228858</v>
      </c>
      <c r="D13" s="5" t="n">
        <v>424101</v>
      </c>
      <c r="E13" s="5" t="n">
        <v>806407</v>
      </c>
    </row>
    <row r="14">
      <c r="A14" s="4" t="inlineStr">
        <is>
          <t>Institutional [Member]</t>
        </is>
      </c>
    </row>
    <row r="15">
      <c r="A15" s="4" t="inlineStr">
        <is>
          <t>Revenue</t>
        </is>
      </c>
      <c r="B15" s="5" t="n">
        <v>442558</v>
      </c>
      <c r="C15" s="5" t="n">
        <v>608519</v>
      </c>
      <c r="D15" s="5" t="n">
        <v>1029244</v>
      </c>
      <c r="E15" s="5" t="n">
        <v>1726868</v>
      </c>
    </row>
    <row r="16">
      <c r="A16" s="4" t="inlineStr">
        <is>
          <t>Home Care Distributor [Member]</t>
        </is>
      </c>
    </row>
    <row r="17">
      <c r="A17" s="4" t="inlineStr">
        <is>
          <t>Revenue</t>
        </is>
      </c>
      <c r="B17" s="5" t="n">
        <v>105816</v>
      </c>
      <c r="C17" s="5" t="n">
        <v>164564</v>
      </c>
      <c r="D17" s="5" t="n">
        <v>432346</v>
      </c>
      <c r="E17" s="5" t="n">
        <v>415933</v>
      </c>
    </row>
    <row r="18">
      <c r="A18" s="4" t="inlineStr">
        <is>
          <t>International [Member]</t>
        </is>
      </c>
    </row>
    <row r="19">
      <c r="A19" s="4" t="inlineStr">
        <is>
          <t>Revenue</t>
        </is>
      </c>
      <c r="B19" s="6" t="n">
        <v>75921</v>
      </c>
      <c r="C19" s="6" t="n">
        <v>136720</v>
      </c>
      <c r="D19" s="6" t="n">
        <v>296729</v>
      </c>
      <c r="E19" s="6" t="n">
        <v>45568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s (Details 1) - USD ($)</t>
        </is>
      </c>
      <c r="B1" s="2" t="inlineStr">
        <is>
          <t>9 Months Ended</t>
        </is>
      </c>
      <c r="C1" s="2" t="inlineStr">
        <is>
          <t>12 Months Ended</t>
        </is>
      </c>
    </row>
    <row r="2">
      <c r="B2" s="2" t="inlineStr">
        <is>
          <t>Mar. 31, 2021</t>
        </is>
      </c>
      <c r="C2" s="2" t="inlineStr">
        <is>
          <t>Jun. 30, 2020</t>
        </is>
      </c>
      <c r="D2" s="2" t="inlineStr">
        <is>
          <t>Mar. 31, 2021</t>
        </is>
      </c>
      <c r="E2" s="2" t="inlineStr">
        <is>
          <t>Jun. 30, 2020</t>
        </is>
      </c>
    </row>
    <row r="3">
      <c r="A3" s="3" t="inlineStr">
        <is>
          <t>Revenue from Contract with Customer [Abstract]</t>
        </is>
      </c>
    </row>
    <row r="4">
      <c r="A4" s="4" t="inlineStr">
        <is>
          <t>Receivables, included in "Accounts receivable, net of allowance for doubtful accounts"</t>
        </is>
      </c>
      <c r="D4" s="6" t="n">
        <v>16236661</v>
      </c>
      <c r="E4" s="6" t="n">
        <v>12940677</v>
      </c>
    </row>
    <row r="5">
      <c r="A5" s="4" t="inlineStr">
        <is>
          <t>Contract assets</t>
        </is>
      </c>
      <c r="B5" s="6" t="n">
        <v>902619</v>
      </c>
      <c r="C5" s="6" t="n">
        <v>995847</v>
      </c>
      <c r="D5" s="6" t="n">
        <v>557531</v>
      </c>
      <c r="E5" s="6" t="n">
        <v>902619</v>
      </c>
    </row>
    <row r="6">
      <c r="A6" s="4" t="inlineStr">
        <is>
          <t>Contract assets, beginning</t>
        </is>
      </c>
      <c r="B6" s="5" t="n">
        <v>902619</v>
      </c>
      <c r="C6" s="5" t="n">
        <v>995847</v>
      </c>
    </row>
    <row r="7">
      <c r="A7" s="4" t="inlineStr">
        <is>
          <t>Reclassification contract assets to accounts receivable</t>
        </is>
      </c>
      <c r="B7" s="5" t="n">
        <v>-1180558</v>
      </c>
      <c r="C7" s="5" t="n">
        <v>-1857818</v>
      </c>
    </row>
    <row r="8">
      <c r="A8" s="4" t="inlineStr">
        <is>
          <t>Contract assets recognized</t>
        </is>
      </c>
      <c r="B8" s="5" t="n">
        <v>835335</v>
      </c>
      <c r="C8" s="5" t="n">
        <v>1733835</v>
      </c>
    </row>
    <row r="9">
      <c r="A9" s="4" t="inlineStr">
        <is>
          <t>Increase as a result of changes in the estimate of amounts to be realized from payers, excluding amounts transferred to receivables during the period</t>
        </is>
      </c>
      <c r="B9" s="5" t="n">
        <v>135</v>
      </c>
      <c r="C9" s="5" t="n">
        <v>30755</v>
      </c>
    </row>
    <row r="10">
      <c r="A10" s="4" t="inlineStr">
        <is>
          <t>Contract assets, ending</t>
        </is>
      </c>
      <c r="B10" s="6" t="n">
        <v>557531</v>
      </c>
      <c r="C10" s="6" t="n">
        <v>90261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s (Details Narrative) - USD ($)</t>
        </is>
      </c>
      <c r="B1" s="2" t="inlineStr">
        <is>
          <t>9 Months Ended</t>
        </is>
      </c>
    </row>
    <row r="2">
      <c r="B2" s="2" t="inlineStr">
        <is>
          <t>Mar. 31, 2021</t>
        </is>
      </c>
      <c r="C2" s="2" t="inlineStr">
        <is>
          <t>Mar. 31, 2020</t>
        </is>
      </c>
    </row>
    <row r="3">
      <c r="A3" s="3" t="inlineStr">
        <is>
          <t>Revenue from Contract with Customer [Abstract]</t>
        </is>
      </c>
    </row>
    <row r="4">
      <c r="A4" s="4" t="inlineStr">
        <is>
          <t>Operating lease revenue</t>
        </is>
      </c>
      <c r="B4" s="6" t="n">
        <v>0</v>
      </c>
      <c r="C4" s="6" t="n">
        <v>6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Mar. 31, 2021</t>
        </is>
      </c>
      <c r="C1" s="2" t="inlineStr">
        <is>
          <t>Jun. 30, 2020</t>
        </is>
      </c>
    </row>
    <row r="2">
      <c r="A2" s="3" t="inlineStr">
        <is>
          <t>Inventory Disclosure [Abstract]</t>
        </is>
      </c>
    </row>
    <row r="3">
      <c r="A3" s="4" t="inlineStr">
        <is>
          <t>Parts inventory</t>
        </is>
      </c>
      <c r="B3" s="6" t="n">
        <v>1754396</v>
      </c>
      <c r="C3" s="6" t="n">
        <v>2270766</v>
      </c>
    </row>
    <row r="4">
      <c r="A4" s="4" t="inlineStr">
        <is>
          <t>Work in process</t>
        </is>
      </c>
      <c r="B4" s="5" t="n">
        <v>62033</v>
      </c>
      <c r="C4" s="5" t="n">
        <v>126726</v>
      </c>
    </row>
    <row r="5">
      <c r="A5" s="4" t="inlineStr">
        <is>
          <t>Finished goods</t>
        </is>
      </c>
      <c r="B5" s="5" t="n">
        <v>609805</v>
      </c>
      <c r="C5" s="5" t="n">
        <v>826740</v>
      </c>
    </row>
    <row r="6">
      <c r="A6" s="4" t="inlineStr">
        <is>
          <t>Estimated Inventory to be returned</t>
        </is>
      </c>
      <c r="B6" s="5" t="n">
        <v>129778</v>
      </c>
      <c r="C6" s="5" t="n">
        <v>150388</v>
      </c>
    </row>
    <row r="7">
      <c r="A7" s="4" t="inlineStr">
        <is>
          <t>Less: Reserve for obsolescence</t>
        </is>
      </c>
      <c r="B7" s="5" t="n">
        <v>-300000</v>
      </c>
      <c r="C7" s="5" t="n">
        <v>-290000</v>
      </c>
    </row>
    <row r="8">
      <c r="A8" s="4" t="inlineStr">
        <is>
          <t>Total</t>
        </is>
      </c>
      <c r="B8" s="6" t="n">
        <v>2256012</v>
      </c>
      <c r="C8" s="6" t="n">
        <v>30846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Finite-life Intangible Assets (Details) - USD ($)</t>
        </is>
      </c>
      <c r="B1" s="2" t="inlineStr">
        <is>
          <t>9 Months Ended</t>
        </is>
      </c>
      <c r="C1" s="2" t="inlineStr">
        <is>
          <t>12 Months Ended</t>
        </is>
      </c>
    </row>
    <row r="2">
      <c r="B2" s="2" t="inlineStr">
        <is>
          <t>Mar. 31, 2021</t>
        </is>
      </c>
      <c r="C2" s="2" t="inlineStr">
        <is>
          <t>Jun. 30, 2020</t>
        </is>
      </c>
    </row>
    <row r="3">
      <c r="A3" s="3" t="inlineStr">
        <is>
          <t>Goodwill and Intangible Assets Disclosure [Abstract]</t>
        </is>
      </c>
    </row>
    <row r="4">
      <c r="A4" s="4" t="inlineStr">
        <is>
          <t>Balance, beginning</t>
        </is>
      </c>
      <c r="B4" s="6" t="n">
        <v>598389</v>
      </c>
      <c r="C4" s="6" t="n">
        <v>581413</v>
      </c>
    </row>
    <row r="5">
      <c r="A5" s="4" t="inlineStr">
        <is>
          <t>Additions</t>
        </is>
      </c>
      <c r="B5" s="5" t="n">
        <v>102826</v>
      </c>
      <c r="C5" s="5" t="n">
        <v>138739</v>
      </c>
    </row>
    <row r="6">
      <c r="A6" s="4" t="inlineStr">
        <is>
          <t>Amortization expense</t>
        </is>
      </c>
      <c r="B6" s="5" t="n">
        <v>-98785</v>
      </c>
      <c r="C6" s="5" t="n">
        <v>-121763</v>
      </c>
    </row>
    <row r="7">
      <c r="A7" s="4" t="inlineStr">
        <is>
          <t>Balance, ending</t>
        </is>
      </c>
      <c r="B7" s="6" t="n">
        <v>602430</v>
      </c>
      <c r="C7" s="6" t="n">
        <v>59838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Finite-life Intangible Assets (Details Narrative) - USD ($)</t>
        </is>
      </c>
      <c r="B1" s="2" t="inlineStr">
        <is>
          <t>9 Months Ended</t>
        </is>
      </c>
    </row>
    <row r="2">
      <c r="B2" s="2" t="inlineStr">
        <is>
          <t>Mar. 31, 2021</t>
        </is>
      </c>
      <c r="C2" s="2" t="inlineStr">
        <is>
          <t>Jun. 30, 2020</t>
        </is>
      </c>
    </row>
    <row r="3">
      <c r="A3" s="4" t="inlineStr">
        <is>
          <t>Accumulated amortization</t>
        </is>
      </c>
      <c r="B3" s="6" t="n">
        <v>1216000</v>
      </c>
      <c r="C3" s="6" t="n">
        <v>1119000</v>
      </c>
    </row>
    <row r="4">
      <c r="A4" s="4" t="inlineStr">
        <is>
          <t>Patents [Member]</t>
        </is>
      </c>
    </row>
    <row r="5">
      <c r="A5" s="4" t="inlineStr">
        <is>
          <t>Estimated useful life</t>
        </is>
      </c>
      <c r="B5" s="4" t="inlineStr">
        <is>
          <t>15 years</t>
        </is>
      </c>
    </row>
    <row r="6">
      <c r="A6" s="4" t="inlineStr">
        <is>
          <t>Trademarks [Member]</t>
        </is>
      </c>
    </row>
    <row r="7">
      <c r="A7" s="4" t="inlineStr">
        <is>
          <t>Estimated useful life</t>
        </is>
      </c>
      <c r="B7" s="4" t="inlineStr">
        <is>
          <t>12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Warranty Liability (Details) - USD ($)</t>
        </is>
      </c>
      <c r="B1" s="2" t="inlineStr">
        <is>
          <t>9 Months Ended</t>
        </is>
      </c>
      <c r="C1" s="2" t="inlineStr">
        <is>
          <t>12 Months Ended</t>
        </is>
      </c>
    </row>
    <row r="2">
      <c r="B2" s="2" t="inlineStr">
        <is>
          <t>Mar. 31, 2021</t>
        </is>
      </c>
      <c r="C2" s="2" t="inlineStr">
        <is>
          <t>Jun. 30, 2020</t>
        </is>
      </c>
    </row>
    <row r="3">
      <c r="A3" s="3" t="inlineStr">
        <is>
          <t>Warranty reserve:</t>
        </is>
      </c>
    </row>
    <row r="4">
      <c r="A4" s="4" t="inlineStr">
        <is>
          <t>Beginning warranty reserve</t>
        </is>
      </c>
      <c r="B4" s="6" t="n">
        <v>740000</v>
      </c>
      <c r="C4" s="6" t="n">
        <v>810000</v>
      </c>
    </row>
    <row r="5">
      <c r="A5" s="4" t="inlineStr">
        <is>
          <t>Accrual for products sold</t>
        </is>
      </c>
      <c r="B5" s="5" t="n">
        <v>127500</v>
      </c>
      <c r="C5" s="5" t="n">
        <v>79000</v>
      </c>
    </row>
    <row r="6">
      <c r="A6" s="4" t="inlineStr">
        <is>
          <t>Expenditures and costs incurred for warranty claims</t>
        </is>
      </c>
      <c r="B6" s="5" t="n">
        <v>-127500</v>
      </c>
      <c r="C6" s="5" t="n">
        <v>-149000</v>
      </c>
    </row>
    <row r="7">
      <c r="A7" s="4" t="inlineStr">
        <is>
          <t>Ending warranty reserve</t>
        </is>
      </c>
      <c r="B7" s="6" t="n">
        <v>740000</v>
      </c>
      <c r="C7" s="6" t="n">
        <v>74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Mar. 31, 2021</t>
        </is>
      </c>
      <c r="C1" s="2" t="inlineStr">
        <is>
          <t>Jun. 30, 2020</t>
        </is>
      </c>
    </row>
    <row r="2">
      <c r="A2" s="3" t="inlineStr">
        <is>
          <t>Statement of Financial Position [Abstract]</t>
        </is>
      </c>
    </row>
    <row r="3">
      <c r="A3" s="4" t="inlineStr">
        <is>
          <t>Accounts receivable, allowance for doubtful accounts</t>
        </is>
      </c>
      <c r="B3" s="6" t="n">
        <v>45000</v>
      </c>
      <c r="C3" s="6" t="n">
        <v>45000</v>
      </c>
    </row>
    <row r="4">
      <c r="A4" s="4" t="inlineStr">
        <is>
          <t>Common stock, par value (in dollars per share)</t>
        </is>
      </c>
      <c r="B4" s="7" t="n">
        <v>0.01</v>
      </c>
      <c r="C4" s="7" t="n">
        <v>0.01</v>
      </c>
    </row>
    <row r="5">
      <c r="A5" s="4" t="inlineStr">
        <is>
          <t>Common stock, authorized</t>
        </is>
      </c>
      <c r="B5" s="5" t="n">
        <v>13000000</v>
      </c>
      <c r="C5" s="5" t="n">
        <v>13000000</v>
      </c>
    </row>
    <row r="6">
      <c r="A6" s="4" t="inlineStr">
        <is>
          <t>Common stock, issued</t>
        </is>
      </c>
      <c r="B6" s="5" t="n">
        <v>8637420</v>
      </c>
      <c r="C6" s="5" t="n">
        <v>8567834</v>
      </c>
    </row>
    <row r="7">
      <c r="A7" s="4" t="inlineStr">
        <is>
          <t>Common stock, outstanding</t>
        </is>
      </c>
      <c r="B7" s="5" t="n">
        <v>8637420</v>
      </c>
      <c r="C7" s="5" t="n">
        <v>8567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Income tax expense</t>
        </is>
      </c>
      <c r="B4" s="6" t="n">
        <v>29000</v>
      </c>
      <c r="C4" s="6" t="n">
        <v>294000</v>
      </c>
      <c r="D4" s="6" t="n">
        <v>555000</v>
      </c>
      <c r="E4" s="6" t="n">
        <v>1087000</v>
      </c>
    </row>
    <row r="5">
      <c r="A5" s="4" t="inlineStr">
        <is>
          <t>Effective tax rate</t>
        </is>
      </c>
      <c r="B5" s="4" t="inlineStr">
        <is>
          <t>11.50%</t>
        </is>
      </c>
      <c r="C5" s="4" t="inlineStr">
        <is>
          <t>31.00%</t>
        </is>
      </c>
      <c r="D5" s="4" t="inlineStr">
        <is>
          <t>22.00%</t>
        </is>
      </c>
      <c r="E5" s="4" t="inlineStr">
        <is>
          <t>27.60%</t>
        </is>
      </c>
    </row>
    <row r="6">
      <c r="A6" s="4" t="inlineStr">
        <is>
          <t>Discrete current tax expense (benefit)</t>
        </is>
      </c>
      <c r="B6" s="6" t="n">
        <v>-37000</v>
      </c>
      <c r="D6" s="6" t="n">
        <v>-37000</v>
      </c>
      <c r="E6" s="6" t="n">
        <v>30000</v>
      </c>
    </row>
    <row r="7">
      <c r="A7" s="4" t="inlineStr">
        <is>
          <t>Discrete current tax benefit - non-qualified stock options exercised</t>
        </is>
      </c>
      <c r="D7" s="6" t="n">
        <v>-32000</v>
      </c>
      <c r="E7" s="6" t="n">
        <v>-13000</v>
      </c>
    </row>
    <row r="8">
      <c r="A8" s="4" t="inlineStr">
        <is>
          <t>Discrete events decreased the estimated effective tax rates</t>
        </is>
      </c>
      <c r="B8" s="4" t="inlineStr">
        <is>
          <t>(14.60%)</t>
        </is>
      </c>
      <c r="D8" s="4" t="inlineStr">
        <is>
          <t>(2.70%)</t>
        </is>
      </c>
      <c r="E8" s="4" t="inlineStr">
        <is>
          <t>(0.4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inancing Arrangements (Details Narrative) - USD ($)</t>
        </is>
      </c>
      <c r="B1" s="2" t="inlineStr">
        <is>
          <t>9 Months Ended</t>
        </is>
      </c>
    </row>
    <row r="2">
      <c r="B2" s="2" t="inlineStr">
        <is>
          <t>Mar. 31, 2021</t>
        </is>
      </c>
      <c r="C2" s="2" t="inlineStr">
        <is>
          <t>Jun. 30, 2020</t>
        </is>
      </c>
    </row>
    <row r="3">
      <c r="A3" s="4" t="inlineStr">
        <is>
          <t>Minimum tangible net worth to be maintained</t>
        </is>
      </c>
      <c r="B3" s="6" t="n">
        <v>10125000</v>
      </c>
    </row>
    <row r="4">
      <c r="A4" s="4" t="inlineStr">
        <is>
          <t>Credit Facility [Member]</t>
        </is>
      </c>
    </row>
    <row r="5">
      <c r="A5" s="4" t="inlineStr">
        <is>
          <t>Maximum borrowing capacity</t>
        </is>
      </c>
      <c r="B5" s="5" t="n">
        <v>2500000</v>
      </c>
    </row>
    <row r="6">
      <c r="A6" s="4" t="inlineStr">
        <is>
          <t>Line of credit balance</t>
        </is>
      </c>
      <c r="B6" s="6" t="n">
        <v>0</v>
      </c>
      <c r="C6" s="6" t="n">
        <v>0</v>
      </c>
    </row>
    <row r="7">
      <c r="A7" s="4" t="inlineStr">
        <is>
          <t>Credit facility effective date</t>
        </is>
      </c>
      <c r="B7" s="4" t="inlineStr">
        <is>
          <t>Dec. 18,
		2020</t>
        </is>
      </c>
    </row>
    <row r="8">
      <c r="A8" s="4" t="inlineStr">
        <is>
          <t>Credit facility expiration date</t>
        </is>
      </c>
      <c r="B8" s="4" t="inlineStr">
        <is>
          <t>Dec. 18,
		2021</t>
        </is>
      </c>
    </row>
    <row r="9">
      <c r="A9" s="4" t="inlineStr">
        <is>
          <t>Basis spread on rate</t>
        </is>
      </c>
      <c r="B9" s="4" t="inlineStr">
        <is>
          <t>1.00%</t>
        </is>
      </c>
    </row>
    <row r="10">
      <c r="A10" s="4" t="inlineStr">
        <is>
          <t>Borrowing capacity of eligible accounts receivable</t>
        </is>
      </c>
      <c r="B10" s="6" t="n">
        <v>2500000</v>
      </c>
    </row>
    <row r="11">
      <c r="A11" s="4" t="inlineStr">
        <is>
          <t>Borrowing capacity of eligible accounts receivable (percent)</t>
        </is>
      </c>
      <c r="B11" s="4" t="inlineStr">
        <is>
          <t>57.00%</t>
        </is>
      </c>
    </row>
    <row r="12">
      <c r="A12" s="4" t="inlineStr">
        <is>
          <t>Available borrowing capacity</t>
        </is>
      </c>
      <c r="B12" s="6" t="n">
        <v>2500000</v>
      </c>
    </row>
    <row r="13">
      <c r="A13" s="4" t="inlineStr">
        <is>
          <t>Credit Facility [Member] | Prime Rate [Member]</t>
        </is>
      </c>
    </row>
    <row r="14">
      <c r="A14" s="4" t="inlineStr">
        <is>
          <t>Interest rate</t>
        </is>
      </c>
      <c r="B14" s="4" t="inlineStr">
        <is>
          <t>3.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0" customWidth="1" min="2" max="2"/>
  </cols>
  <sheetData>
    <row r="1">
      <c r="A1" s="1" t="inlineStr">
        <is>
          <t>Stock-Based Compensation (Details) - Stock Options [Member]</t>
        </is>
      </c>
      <c r="B1" s="2" t="inlineStr">
        <is>
          <t>9 Months Ended</t>
        </is>
      </c>
    </row>
    <row r="2">
      <c r="B2" s="2" t="inlineStr">
        <is>
          <t>Mar. 31, 2021$ / sharesshares</t>
        </is>
      </c>
    </row>
    <row r="3">
      <c r="A3" s="3" t="inlineStr">
        <is>
          <t>Number of Shares</t>
        </is>
      </c>
    </row>
    <row r="4">
      <c r="A4" s="4" t="inlineStr">
        <is>
          <t>Options outstanding, beginning | shares</t>
        </is>
      </c>
      <c r="B4" s="5" t="n">
        <v>590780</v>
      </c>
    </row>
    <row r="5">
      <c r="A5" s="4" t="inlineStr">
        <is>
          <t>Granted | shares</t>
        </is>
      </c>
      <c r="B5" s="5" t="n">
        <v>61017</v>
      </c>
    </row>
    <row r="6">
      <c r="A6" s="4" t="inlineStr">
        <is>
          <t>Exercised | shares</t>
        </is>
      </c>
      <c r="B6" s="5" t="n">
        <v>-71150</v>
      </c>
    </row>
    <row r="7">
      <c r="A7" s="4" t="inlineStr">
        <is>
          <t>Cancelled or Forfeited | shares</t>
        </is>
      </c>
      <c r="B7" s="5" t="n">
        <v>-109198</v>
      </c>
    </row>
    <row r="8">
      <c r="A8" s="4" t="inlineStr">
        <is>
          <t>Options outstanding, ending | shares</t>
        </is>
      </c>
      <c r="B8" s="5" t="n">
        <v>471449</v>
      </c>
    </row>
    <row r="9">
      <c r="A9" s="3" t="inlineStr">
        <is>
          <t>Weighted Average Grant Date Fair Value</t>
        </is>
      </c>
    </row>
    <row r="10">
      <c r="A10" s="4" t="inlineStr">
        <is>
          <t>Options outstanding, beginning | $ / shares</t>
        </is>
      </c>
      <c r="B10" s="7" t="n">
        <v>4.34</v>
      </c>
    </row>
    <row r="11">
      <c r="A11" s="4" t="inlineStr">
        <is>
          <t>Granted | $ / shares</t>
        </is>
      </c>
      <c r="B11" s="8" t="n">
        <v>14.14</v>
      </c>
    </row>
    <row r="12">
      <c r="A12" s="4" t="inlineStr">
        <is>
          <t>Exercised | $ / shares</t>
        </is>
      </c>
      <c r="B12" s="8" t="n">
        <v>5.09</v>
      </c>
    </row>
    <row r="13">
      <c r="A13" s="4" t="inlineStr">
        <is>
          <t>Cancelled or Forfeited | $ / shares</t>
        </is>
      </c>
      <c r="B13" s="8" t="n">
        <v>6.24</v>
      </c>
    </row>
    <row r="14">
      <c r="A14" s="4" t="inlineStr">
        <is>
          <t>Options outstanding, ending | $ / shares</t>
        </is>
      </c>
      <c r="B14" s="7" t="n">
        <v>5.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tock-Based Compensation (Details 1) - Stock Options [Member]</t>
        </is>
      </c>
      <c r="B1" s="2" t="inlineStr">
        <is>
          <t>9 Months Ended</t>
        </is>
      </c>
      <c r="C1" s="2" t="inlineStr">
        <is>
          <t>12 Months Ended</t>
        </is>
      </c>
    </row>
    <row r="2">
      <c r="B2" s="2" t="inlineStr">
        <is>
          <t>Mar. 31, 2021</t>
        </is>
      </c>
      <c r="C2" s="2" t="inlineStr">
        <is>
          <t>Jun. 30, 2020</t>
        </is>
      </c>
    </row>
    <row r="3">
      <c r="A3" s="4" t="inlineStr">
        <is>
          <t>Risk free interest rate - minimum</t>
        </is>
      </c>
      <c r="B3" s="4" t="inlineStr">
        <is>
          <t>0.31%</t>
        </is>
      </c>
    </row>
    <row r="4">
      <c r="A4" s="4" t="inlineStr">
        <is>
          <t>Risk free interest rate - maximum</t>
        </is>
      </c>
      <c r="B4" s="4" t="inlineStr">
        <is>
          <t>0.59%</t>
        </is>
      </c>
    </row>
    <row r="5">
      <c r="A5" s="4" t="inlineStr">
        <is>
          <t>Risk free interest rate</t>
        </is>
      </c>
      <c r="C5" s="4" t="inlineStr">
        <is>
          <t>1.85%</t>
        </is>
      </c>
    </row>
    <row r="6">
      <c r="A6" s="4" t="inlineStr">
        <is>
          <t>Expected term (year)</t>
        </is>
      </c>
      <c r="B6" s="4" t="inlineStr">
        <is>
          <t>6 years</t>
        </is>
      </c>
      <c r="C6" s="4" t="inlineStr">
        <is>
          <t>6 years</t>
        </is>
      </c>
    </row>
    <row r="7">
      <c r="A7" s="4" t="inlineStr">
        <is>
          <t>Expected volatility</t>
        </is>
      </c>
      <c r="C7" s="4" t="inlineStr">
        <is>
          <t>190.10%</t>
        </is>
      </c>
    </row>
    <row r="8">
      <c r="A8" s="4" t="inlineStr">
        <is>
          <t>Expected volatility - minimum</t>
        </is>
      </c>
      <c r="B8" s="4" t="inlineStr">
        <is>
          <t>283.05%</t>
        </is>
      </c>
    </row>
    <row r="9">
      <c r="A9" s="4" t="inlineStr">
        <is>
          <t>Expected volatility - maximum</t>
        </is>
      </c>
      <c r="B9" s="4" t="inlineStr">
        <is>
          <t>333.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23" customWidth="1" min="2" max="2"/>
    <col width="14" customWidth="1" min="3" max="3"/>
    <col width="14" customWidth="1" min="4" max="4"/>
  </cols>
  <sheetData>
    <row r="1">
      <c r="A1" s="1" t="inlineStr">
        <is>
          <t>Stock-Based Compensation (Details Narrative) - USD ($)</t>
        </is>
      </c>
      <c r="B1" s="2" t="inlineStr">
        <is>
          <t>9 Months Ended</t>
        </is>
      </c>
    </row>
    <row r="2">
      <c r="B2" s="2" t="inlineStr">
        <is>
          <t>Mar. 31, 2021</t>
        </is>
      </c>
      <c r="C2" s="2" t="inlineStr">
        <is>
          <t>Mar. 31, 2020</t>
        </is>
      </c>
      <c r="D2" s="2" t="inlineStr">
        <is>
          <t>Jun. 30, 2020</t>
        </is>
      </c>
    </row>
    <row r="3">
      <c r="A3" s="4" t="inlineStr">
        <is>
          <t>Share-based compensation expense</t>
        </is>
      </c>
      <c r="B3" s="6" t="n">
        <v>755999</v>
      </c>
      <c r="C3" s="6" t="n">
        <v>676558</v>
      </c>
    </row>
    <row r="4">
      <c r="A4" s="4" t="inlineStr">
        <is>
          <t>Unrecognized compensation expense</t>
        </is>
      </c>
      <c r="B4" s="6" t="n">
        <v>921000</v>
      </c>
    </row>
    <row r="5">
      <c r="A5" s="4" t="inlineStr">
        <is>
          <t>Unrecognized compensation expense, period for recognition</t>
        </is>
      </c>
      <c r="B5" s="4" t="inlineStr">
        <is>
          <t>9 months 18 days</t>
        </is>
      </c>
    </row>
    <row r="6">
      <c r="A6" s="4" t="inlineStr">
        <is>
          <t>Restricted Stock [Member] | Director [Member]</t>
        </is>
      </c>
    </row>
    <row r="7">
      <c r="A7" s="4" t="inlineStr">
        <is>
          <t>Vesting term of awards</t>
        </is>
      </c>
      <c r="B7" s="4" t="inlineStr">
        <is>
          <t>6 months</t>
        </is>
      </c>
    </row>
    <row r="8">
      <c r="A8" s="4" t="inlineStr">
        <is>
          <t>Fair value on grant date</t>
        </is>
      </c>
      <c r="B8" s="7" t="n">
        <v>9.94</v>
      </c>
    </row>
    <row r="9">
      <c r="A9" s="4" t="inlineStr">
        <is>
          <t>Restricted stock issued</t>
        </is>
      </c>
      <c r="B9" s="5" t="n">
        <v>18000</v>
      </c>
    </row>
    <row r="10">
      <c r="A10" s="4" t="inlineStr">
        <is>
          <t>Restricted Stock [Member] | Employees [Member]</t>
        </is>
      </c>
    </row>
    <row r="11">
      <c r="A11" s="4" t="inlineStr">
        <is>
          <t>Fair value on grant date</t>
        </is>
      </c>
      <c r="B11" s="7" t="n">
        <v>12.93</v>
      </c>
    </row>
    <row r="12">
      <c r="A12" s="4" t="inlineStr">
        <is>
          <t>Restricted stock issued</t>
        </is>
      </c>
      <c r="B12" s="5" t="n">
        <v>30756</v>
      </c>
    </row>
    <row r="13">
      <c r="A13" s="4" t="inlineStr">
        <is>
          <t>Restricted stock - unvested (shares)</t>
        </is>
      </c>
      <c r="B13" s="5" t="n">
        <v>71255</v>
      </c>
    </row>
    <row r="14">
      <c r="A14" s="4" t="inlineStr">
        <is>
          <t>Weight average fair value - restricted stock (per share)</t>
        </is>
      </c>
      <c r="B14" s="7" t="n">
        <v>10.8</v>
      </c>
    </row>
    <row r="15">
      <c r="A15" s="4" t="inlineStr">
        <is>
          <t>Restricted Stock [Member] | Employees [Member] | Minimum [Member]</t>
        </is>
      </c>
    </row>
    <row r="16">
      <c r="A16" s="4" t="inlineStr">
        <is>
          <t>Vesting term of awards</t>
        </is>
      </c>
      <c r="B16" s="4" t="inlineStr">
        <is>
          <t>2 years</t>
        </is>
      </c>
    </row>
    <row r="17">
      <c r="A17" s="4" t="inlineStr">
        <is>
          <t>Restricted Stock [Member] | Employees [Member] | Maximum [Member]</t>
        </is>
      </c>
    </row>
    <row r="18">
      <c r="A18" s="4" t="inlineStr">
        <is>
          <t>Vesting term of awards</t>
        </is>
      </c>
      <c r="B18" s="4" t="inlineStr">
        <is>
          <t>3 years</t>
        </is>
      </c>
    </row>
    <row r="19">
      <c r="A19" s="4" t="inlineStr">
        <is>
          <t>Stock Options [Member]</t>
        </is>
      </c>
    </row>
    <row r="20">
      <c r="A20" s="4" t="inlineStr">
        <is>
          <t>Options outstanding, intrinsic value</t>
        </is>
      </c>
      <c r="B20" s="6" t="n">
        <v>2771858</v>
      </c>
    </row>
    <row r="21">
      <c r="A21" s="4" t="inlineStr">
        <is>
          <t>Options exercisable, intrinsic value</t>
        </is>
      </c>
      <c r="B21" s="6" t="n">
        <v>2326959</v>
      </c>
    </row>
    <row r="22">
      <c r="A22" s="4" t="inlineStr">
        <is>
          <t>Outstanding exercisable</t>
        </is>
      </c>
      <c r="B22" s="5" t="n">
        <v>334438</v>
      </c>
    </row>
    <row r="23">
      <c r="A23" s="4" t="inlineStr">
        <is>
          <t>Options outstanding</t>
        </is>
      </c>
      <c r="B23" s="5" t="n">
        <v>471449</v>
      </c>
      <c r="D23" s="5" t="n">
        <v>590780</v>
      </c>
    </row>
    <row r="24">
      <c r="A24" s="4" t="inlineStr">
        <is>
          <t>Weighted average contractual term outstanding stock options</t>
        </is>
      </c>
      <c r="B24" s="4" t="inlineStr">
        <is>
          <t>6 years 1 month 6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revenues</t>
        </is>
      </c>
      <c r="B4" s="6" t="n">
        <v>8786972</v>
      </c>
      <c r="C4" s="6" t="n">
        <v>8743897</v>
      </c>
      <c r="D4" s="6" t="n">
        <v>26287217</v>
      </c>
      <c r="E4" s="6" t="n">
        <v>25593337</v>
      </c>
    </row>
    <row r="5">
      <c r="A5" s="4" t="inlineStr">
        <is>
          <t>Cost of revenues</t>
        </is>
      </c>
      <c r="B5" s="5" t="n">
        <v>2086120</v>
      </c>
      <c r="C5" s="5" t="n">
        <v>2150347</v>
      </c>
      <c r="D5" s="5" t="n">
        <v>5912900</v>
      </c>
      <c r="E5" s="5" t="n">
        <v>5981931</v>
      </c>
    </row>
    <row r="6">
      <c r="A6" s="4" t="inlineStr">
        <is>
          <t>Gross profit</t>
        </is>
      </c>
      <c r="B6" s="5" t="n">
        <v>6700852</v>
      </c>
      <c r="C6" s="5" t="n">
        <v>6593550</v>
      </c>
      <c r="D6" s="5" t="n">
        <v>20374317</v>
      </c>
      <c r="E6" s="5" t="n">
        <v>19611406</v>
      </c>
    </row>
    <row r="7">
      <c r="A7" s="3" t="inlineStr">
        <is>
          <t>Operating expenses</t>
        </is>
      </c>
    </row>
    <row r="8">
      <c r="A8" s="4" t="inlineStr">
        <is>
          <t>Selling, general and administrative</t>
        </is>
      </c>
      <c r="B8" s="5" t="n">
        <v>6050666</v>
      </c>
      <c r="C8" s="5" t="n">
        <v>5288485</v>
      </c>
      <c r="D8" s="5" t="n">
        <v>16489871</v>
      </c>
      <c r="E8" s="5" t="n">
        <v>15148344</v>
      </c>
    </row>
    <row r="9">
      <c r="A9" s="4" t="inlineStr">
        <is>
          <t>Research and development</t>
        </is>
      </c>
      <c r="B9" s="5" t="n">
        <v>407199</v>
      </c>
      <c r="C9" s="5" t="n">
        <v>391962</v>
      </c>
      <c r="D9" s="5" t="n">
        <v>1395755</v>
      </c>
      <c r="E9" s="5" t="n">
        <v>634376</v>
      </c>
    </row>
    <row r="10">
      <c r="A10" s="4" t="inlineStr">
        <is>
          <t>Total operating expenses</t>
        </is>
      </c>
      <c r="B10" s="5" t="n">
        <v>6457865</v>
      </c>
      <c r="C10" s="5" t="n">
        <v>5680447</v>
      </c>
      <c r="D10" s="5" t="n">
        <v>17885626</v>
      </c>
      <c r="E10" s="5" t="n">
        <v>15782720</v>
      </c>
    </row>
    <row r="11">
      <c r="A11" s="4" t="inlineStr">
        <is>
          <t>Operating income</t>
        </is>
      </c>
      <c r="B11" s="5" t="n">
        <v>242987</v>
      </c>
      <c r="C11" s="5" t="n">
        <v>913103</v>
      </c>
      <c r="D11" s="5" t="n">
        <v>2488691</v>
      </c>
      <c r="E11" s="5" t="n">
        <v>3828686</v>
      </c>
    </row>
    <row r="12">
      <c r="A12" s="4" t="inlineStr">
        <is>
          <t>Interest income, net</t>
        </is>
      </c>
      <c r="B12" s="5" t="n">
        <v>9784</v>
      </c>
      <c r="C12" s="5" t="n">
        <v>34171</v>
      </c>
      <c r="D12" s="5" t="n">
        <v>28769</v>
      </c>
      <c r="E12" s="5" t="n">
        <v>111200</v>
      </c>
    </row>
    <row r="13">
      <c r="A13" s="4" t="inlineStr">
        <is>
          <t>Net income before income taxes</t>
        </is>
      </c>
      <c r="B13" s="5" t="n">
        <v>252771</v>
      </c>
      <c r="C13" s="5" t="n">
        <v>947274</v>
      </c>
      <c r="D13" s="5" t="n">
        <v>2517460</v>
      </c>
      <c r="E13" s="5" t="n">
        <v>3939886</v>
      </c>
    </row>
    <row r="14">
      <c r="A14" s="4" t="inlineStr">
        <is>
          <t>Income tax expense</t>
        </is>
      </c>
      <c r="B14" s="5" t="n">
        <v>29000</v>
      </c>
      <c r="C14" s="5" t="n">
        <v>294000</v>
      </c>
      <c r="D14" s="5" t="n">
        <v>555000</v>
      </c>
      <c r="E14" s="5" t="n">
        <v>1087000</v>
      </c>
    </row>
    <row r="15">
      <c r="A15" s="4" t="inlineStr">
        <is>
          <t>Net income</t>
        </is>
      </c>
      <c r="B15" s="6" t="n">
        <v>223771</v>
      </c>
      <c r="C15" s="6" t="n">
        <v>653274</v>
      </c>
      <c r="D15" s="6" t="n">
        <v>1962460</v>
      </c>
      <c r="E15" s="6" t="n">
        <v>2852886</v>
      </c>
    </row>
    <row r="16">
      <c r="A16" s="3" t="inlineStr">
        <is>
          <t>Income per share:</t>
        </is>
      </c>
    </row>
    <row r="17">
      <c r="A17" s="4" t="inlineStr">
        <is>
          <t>Basic (in dollars per share)</t>
        </is>
      </c>
      <c r="B17" s="7" t="n">
        <v>0.03</v>
      </c>
      <c r="C17" s="7" t="n">
        <v>0.08</v>
      </c>
      <c r="D17" s="7" t="n">
        <v>0.23</v>
      </c>
      <c r="E17" s="7" t="n">
        <v>0.34</v>
      </c>
    </row>
    <row r="18">
      <c r="A18" s="4" t="inlineStr">
        <is>
          <t>Diluted (in dollars per share)</t>
        </is>
      </c>
      <c r="B18" s="7" t="n">
        <v>0.03</v>
      </c>
      <c r="C18" s="7" t="n">
        <v>0.07000000000000001</v>
      </c>
      <c r="D18" s="7" t="n">
        <v>0.22</v>
      </c>
      <c r="E18" s="7" t="n">
        <v>0.33</v>
      </c>
    </row>
    <row r="19">
      <c r="A19" s="3" t="inlineStr">
        <is>
          <t>Weighted-average common shares outstanding:</t>
        </is>
      </c>
    </row>
    <row r="20">
      <c r="A20" s="4" t="inlineStr">
        <is>
          <t>Basic (in shares)</t>
        </is>
      </c>
      <c r="B20" s="5" t="n">
        <v>8576523</v>
      </c>
      <c r="C20" s="5" t="n">
        <v>8403154</v>
      </c>
      <c r="D20" s="5" t="n">
        <v>8565839</v>
      </c>
      <c r="E20" s="5" t="n">
        <v>8390916</v>
      </c>
    </row>
    <row r="21">
      <c r="A21" s="4" t="inlineStr">
        <is>
          <t>Diluted (in shares)</t>
        </is>
      </c>
      <c r="B21" s="5" t="n">
        <v>8907045</v>
      </c>
      <c r="C21" s="5" t="n">
        <v>8880794</v>
      </c>
      <c r="D21" s="5" t="n">
        <v>8921494</v>
      </c>
      <c r="E21" s="5" t="n">
        <v>87594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1962460</v>
      </c>
      <c r="C4" s="6" t="n">
        <v>2852886</v>
      </c>
    </row>
    <row r="5">
      <c r="A5" s="3" t="inlineStr">
        <is>
          <t>Adjustments to reconcile net income to net cash provided by operating activities:</t>
        </is>
      </c>
    </row>
    <row r="6">
      <c r="A6" s="4" t="inlineStr">
        <is>
          <t>Depreciation</t>
        </is>
      </c>
      <c r="B6" s="5" t="n">
        <v>358660</v>
      </c>
      <c r="C6" s="5" t="n">
        <v>469784</v>
      </c>
    </row>
    <row r="7">
      <c r="A7" s="4" t="inlineStr">
        <is>
          <t>Amortization of finite-life intangible assets</t>
        </is>
      </c>
      <c r="B7" s="5" t="n">
        <v>98785</v>
      </c>
      <c r="C7" s="5" t="n">
        <v>90863</v>
      </c>
    </row>
    <row r="8">
      <c r="A8" s="4" t="inlineStr">
        <is>
          <t>Share-based compensation expense</t>
        </is>
      </c>
      <c r="B8" s="5" t="n">
        <v>755999</v>
      </c>
      <c r="C8" s="5" t="n">
        <v>676558</v>
      </c>
    </row>
    <row r="9">
      <c r="A9" s="4" t="inlineStr">
        <is>
          <t>Deferred income taxes</t>
        </is>
      </c>
      <c r="B9" s="5" t="n">
        <v>102000</v>
      </c>
      <c r="C9" s="5" t="n">
        <v>27000</v>
      </c>
    </row>
    <row r="10">
      <c r="A10" s="4" t="inlineStr">
        <is>
          <t>Loss on disposal of property and equipment</t>
        </is>
      </c>
      <c r="B10" s="4" t="inlineStr">
        <is>
          <t xml:space="preserve"> </t>
        </is>
      </c>
      <c r="C10" s="5" t="n">
        <v>1294</v>
      </c>
    </row>
    <row r="11">
      <c r="A11" s="3" t="inlineStr">
        <is>
          <t>Changes in operating assets and liabilities:</t>
        </is>
      </c>
    </row>
    <row r="12">
      <c r="A12" s="4" t="inlineStr">
        <is>
          <t>Accounts receivable</t>
        </is>
      </c>
      <c r="B12" s="5" t="n">
        <v>-3295984</v>
      </c>
      <c r="C12" s="5" t="n">
        <v>-530360</v>
      </c>
    </row>
    <row r="13">
      <c r="A13" s="4" t="inlineStr">
        <is>
          <t>Contract assets</t>
        </is>
      </c>
      <c r="B13" s="5" t="n">
        <v>345088</v>
      </c>
      <c r="C13" s="5" t="n">
        <v>-150995</v>
      </c>
    </row>
    <row r="14">
      <c r="A14" s="4" t="inlineStr">
        <is>
          <t>Inventories</t>
        </is>
      </c>
      <c r="B14" s="5" t="n">
        <v>838747</v>
      </c>
      <c r="C14" s="5" t="n">
        <v>-13852</v>
      </c>
    </row>
    <row r="15">
      <c r="A15" s="4" t="inlineStr">
        <is>
          <t>Prepaid expenses and other assets</t>
        </is>
      </c>
      <c r="B15" s="5" t="n">
        <v>-68616</v>
      </c>
      <c r="C15" s="5" t="n">
        <v>50329</v>
      </c>
    </row>
    <row r="16">
      <c r="A16" s="4" t="inlineStr">
        <is>
          <t>Income tax receivable</t>
        </is>
      </c>
      <c r="B16" s="5" t="n">
        <v>8264</v>
      </c>
      <c r="C16" s="5" t="n">
        <v>-409064</v>
      </c>
    </row>
    <row r="17">
      <c r="A17" s="4" t="inlineStr">
        <is>
          <t>Income tax payable</t>
        </is>
      </c>
      <c r="B17" s="4" t="inlineStr">
        <is>
          <t xml:space="preserve"> </t>
        </is>
      </c>
      <c r="C17" s="5" t="n">
        <v>-288511</v>
      </c>
    </row>
    <row r="18">
      <c r="A18" s="4" t="inlineStr">
        <is>
          <t>Accounts payable and accrued liabilities</t>
        </is>
      </c>
      <c r="B18" s="5" t="n">
        <v>1219429</v>
      </c>
      <c r="C18" s="5" t="n">
        <v>136361</v>
      </c>
    </row>
    <row r="19">
      <c r="A19" s="4" t="inlineStr">
        <is>
          <t>Net cash provided by operating activities</t>
        </is>
      </c>
      <c r="B19" s="5" t="n">
        <v>2324832</v>
      </c>
      <c r="C19" s="5" t="n">
        <v>2912293</v>
      </c>
    </row>
    <row r="20">
      <c r="A20" s="3" t="inlineStr">
        <is>
          <t>Cash Flows From Investing Activities</t>
        </is>
      </c>
    </row>
    <row r="21">
      <c r="A21" s="4" t="inlineStr">
        <is>
          <t>Expenditures for property and equipment</t>
        </is>
      </c>
      <c r="B21" s="5" t="n">
        <v>-105472</v>
      </c>
      <c r="C21" s="5" t="n">
        <v>-752875</v>
      </c>
    </row>
    <row r="22">
      <c r="A22" s="4" t="inlineStr">
        <is>
          <t>Expenditures for finite-life intangible assets</t>
        </is>
      </c>
      <c r="B22" s="5" t="n">
        <v>-102659</v>
      </c>
      <c r="C22" s="5" t="n">
        <v>-97460</v>
      </c>
    </row>
    <row r="23">
      <c r="A23" s="4" t="inlineStr">
        <is>
          <t>Net cash used in investing activities</t>
        </is>
      </c>
      <c r="B23" s="5" t="n">
        <v>-208131</v>
      </c>
      <c r="C23" s="5" t="n">
        <v>-850335</v>
      </c>
    </row>
    <row r="24">
      <c r="A24" s="3" t="inlineStr">
        <is>
          <t>Cash Flows From Financing Activities</t>
        </is>
      </c>
    </row>
    <row r="25">
      <c r="A25" s="4" t="inlineStr">
        <is>
          <t>Issuance of common stock upon exercise of options</t>
        </is>
      </c>
      <c r="B25" s="5" t="n">
        <v>45669</v>
      </c>
      <c r="C25" s="5" t="n">
        <v>63423</v>
      </c>
    </row>
    <row r="26">
      <c r="A26" s="4" t="inlineStr">
        <is>
          <t>Taxes paid on net share settlement of stock option exercises</t>
        </is>
      </c>
      <c r="B26" s="5" t="n">
        <v>-140832</v>
      </c>
      <c r="C26" s="4" t="inlineStr">
        <is>
          <t xml:space="preserve"> </t>
        </is>
      </c>
    </row>
    <row r="27">
      <c r="A27" s="4" t="inlineStr">
        <is>
          <t>Net cash (used in) provided by financing activities</t>
        </is>
      </c>
      <c r="B27" s="5" t="n">
        <v>-95163</v>
      </c>
      <c r="C27" s="5" t="n">
        <v>63423</v>
      </c>
    </row>
    <row r="28">
      <c r="A28" s="4" t="inlineStr">
        <is>
          <t>Net increase in cash</t>
        </is>
      </c>
      <c r="B28" s="5" t="n">
        <v>2021538</v>
      </c>
      <c r="C28" s="5" t="n">
        <v>2125381</v>
      </c>
    </row>
    <row r="29">
      <c r="A29" s="3" t="inlineStr">
        <is>
          <t>Cash</t>
        </is>
      </c>
    </row>
    <row r="30">
      <c r="A30" s="4" t="inlineStr">
        <is>
          <t>Beginning of period</t>
        </is>
      </c>
      <c r="B30" s="5" t="n">
        <v>10479150</v>
      </c>
      <c r="C30" s="5" t="n">
        <v>7807928</v>
      </c>
    </row>
    <row r="31">
      <c r="A31" s="4" t="inlineStr">
        <is>
          <t>End of period</t>
        </is>
      </c>
      <c r="B31" s="6" t="n">
        <v>12500688</v>
      </c>
      <c r="C31" s="6" t="n">
        <v>99333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beginning at Jun. 30, 2019</t>
        </is>
      </c>
      <c r="B2" s="6" t="n">
        <v>84084</v>
      </c>
      <c r="C2" s="6" t="n">
        <v>16127826</v>
      </c>
      <c r="D2" s="6" t="n">
        <v>9522064</v>
      </c>
      <c r="E2" s="6" t="n">
        <v>25733974</v>
      </c>
    </row>
    <row r="3">
      <c r="A3" s="4" t="inlineStr">
        <is>
          <t>Balance at beginning (in shares) at Jun. 30, 2019</t>
        </is>
      </c>
      <c r="B3" s="5" t="n">
        <v>8408351</v>
      </c>
    </row>
    <row r="4">
      <c r="A4" s="3" t="inlineStr">
        <is>
          <t>Increase (Decrease) in Stockholders' Equity</t>
        </is>
      </c>
    </row>
    <row r="5">
      <c r="A5" s="4" t="inlineStr">
        <is>
          <t>Net income</t>
        </is>
      </c>
      <c r="D5" s="5" t="n">
        <v>1014556</v>
      </c>
      <c r="E5" s="5" t="n">
        <v>1014556</v>
      </c>
    </row>
    <row r="6">
      <c r="A6" s="4" t="inlineStr">
        <is>
          <t>Issuance of restricted stock</t>
        </is>
      </c>
      <c r="B6" s="6" t="n">
        <v>325</v>
      </c>
      <c r="C6" s="5" t="n">
        <v>-325</v>
      </c>
    </row>
    <row r="7">
      <c r="A7" s="4" t="inlineStr">
        <is>
          <t>Issuance of restricted stock (in shares)</t>
        </is>
      </c>
      <c r="B7" s="5" t="n">
        <v>32500</v>
      </c>
    </row>
    <row r="8">
      <c r="A8" s="4" t="inlineStr">
        <is>
          <t>Issuance of common stock upon exercise of options</t>
        </is>
      </c>
      <c r="B8" s="6" t="n">
        <v>50</v>
      </c>
      <c r="C8" s="5" t="n">
        <v>12990</v>
      </c>
      <c r="E8" s="5" t="n">
        <v>13040</v>
      </c>
    </row>
    <row r="9">
      <c r="A9" s="4" t="inlineStr">
        <is>
          <t>Issuance of common stock upon exercise of options (in shares)</t>
        </is>
      </c>
      <c r="B9" s="5" t="n">
        <v>5000</v>
      </c>
    </row>
    <row r="10">
      <c r="A10" s="4" t="inlineStr">
        <is>
          <t>Share-based compensation expense</t>
        </is>
      </c>
      <c r="C10" s="5" t="n">
        <v>209954</v>
      </c>
      <c r="E10" s="5" t="n">
        <v>209954</v>
      </c>
    </row>
    <row r="11">
      <c r="A11" s="4" t="inlineStr">
        <is>
          <t>Balance at ending at Sep. 30, 2019</t>
        </is>
      </c>
      <c r="B11" s="6" t="n">
        <v>84459</v>
      </c>
      <c r="C11" s="5" t="n">
        <v>16350445</v>
      </c>
      <c r="D11" s="5" t="n">
        <v>10536620</v>
      </c>
      <c r="E11" s="5" t="n">
        <v>26971524</v>
      </c>
    </row>
    <row r="12">
      <c r="A12" s="4" t="inlineStr">
        <is>
          <t>Balance at ending (in shares) at Sep. 30, 2019</t>
        </is>
      </c>
      <c r="B12" s="5" t="n">
        <v>8445851</v>
      </c>
    </row>
    <row r="13">
      <c r="A13" s="4" t="inlineStr">
        <is>
          <t>Balance at beginning at Jun. 30, 2019</t>
        </is>
      </c>
      <c r="B13" s="6" t="n">
        <v>84084</v>
      </c>
      <c r="C13" s="5" t="n">
        <v>16127826</v>
      </c>
      <c r="D13" s="5" t="n">
        <v>9522064</v>
      </c>
      <c r="E13" s="5" t="n">
        <v>25733974</v>
      </c>
    </row>
    <row r="14">
      <c r="A14" s="4" t="inlineStr">
        <is>
          <t>Balance at beginning (in shares) at Jun. 30, 2019</t>
        </is>
      </c>
      <c r="B14" s="5" t="n">
        <v>8408351</v>
      </c>
    </row>
    <row r="15">
      <c r="A15" s="3" t="inlineStr">
        <is>
          <t>Increase (Decrease) in Stockholders' Equity</t>
        </is>
      </c>
    </row>
    <row r="16">
      <c r="A16" s="4" t="inlineStr">
        <is>
          <t>Net income</t>
        </is>
      </c>
      <c r="E16" s="5" t="n">
        <v>2852886</v>
      </c>
    </row>
    <row r="17">
      <c r="A17" s="4" t="inlineStr">
        <is>
          <t>Balance at ending at Mar. 31, 2020</t>
        </is>
      </c>
      <c r="B17" s="6" t="n">
        <v>84838</v>
      </c>
      <c r="C17" s="5" t="n">
        <v>16867053</v>
      </c>
      <c r="D17" s="5" t="n">
        <v>12374950</v>
      </c>
      <c r="E17" s="5" t="n">
        <v>29326841</v>
      </c>
    </row>
    <row r="18">
      <c r="A18" s="4" t="inlineStr">
        <is>
          <t>Balance at ending (in shares) at Mar. 31, 2020</t>
        </is>
      </c>
      <c r="B18" s="5" t="n">
        <v>8483785</v>
      </c>
    </row>
    <row r="19">
      <c r="A19" s="4" t="inlineStr">
        <is>
          <t>Balance at beginning at Sep. 30, 2019</t>
        </is>
      </c>
      <c r="B19" s="6" t="n">
        <v>84459</v>
      </c>
      <c r="C19" s="5" t="n">
        <v>16350445</v>
      </c>
      <c r="D19" s="5" t="n">
        <v>10536620</v>
      </c>
      <c r="E19" s="5" t="n">
        <v>26971524</v>
      </c>
    </row>
    <row r="20">
      <c r="A20" s="4" t="inlineStr">
        <is>
          <t>Balance at beginning (in shares) at Sep. 30, 2019</t>
        </is>
      </c>
      <c r="B20" s="5" t="n">
        <v>8445851</v>
      </c>
    </row>
    <row r="21">
      <c r="A21" s="3" t="inlineStr">
        <is>
          <t>Increase (Decrease) in Stockholders' Equity</t>
        </is>
      </c>
    </row>
    <row r="22">
      <c r="A22" s="4" t="inlineStr">
        <is>
          <t>Net income</t>
        </is>
      </c>
      <c r="D22" s="5" t="n">
        <v>1185056</v>
      </c>
      <c r="E22" s="5" t="n">
        <v>1185056</v>
      </c>
    </row>
    <row r="23">
      <c r="A23" s="4" t="inlineStr">
        <is>
          <t>Issuance of restricted stock</t>
        </is>
      </c>
      <c r="B23" s="6" t="n">
        <v>150</v>
      </c>
      <c r="C23" s="5" t="n">
        <v>-150</v>
      </c>
    </row>
    <row r="24">
      <c r="A24" s="4" t="inlineStr">
        <is>
          <t>Issuance of restricted stock (in shares)</t>
        </is>
      </c>
      <c r="B24" s="5" t="n">
        <v>15000</v>
      </c>
    </row>
    <row r="25">
      <c r="A25" s="4" t="inlineStr">
        <is>
          <t>Issuance of common stock upon exercise of options</t>
        </is>
      </c>
      <c r="B25" s="6" t="n">
        <v>175</v>
      </c>
      <c r="C25" s="5" t="n">
        <v>62721</v>
      </c>
      <c r="E25" s="5" t="n">
        <v>62896</v>
      </c>
    </row>
    <row r="26">
      <c r="A26" s="4" t="inlineStr">
        <is>
          <t>Issuance of common stock upon exercise of options (in shares)</t>
        </is>
      </c>
      <c r="B26" s="5" t="n">
        <v>17597</v>
      </c>
    </row>
    <row r="27">
      <c r="A27" s="4" t="inlineStr">
        <is>
          <t>Share-based compensation expense</t>
        </is>
      </c>
      <c r="C27" s="5" t="n">
        <v>234304</v>
      </c>
      <c r="E27" s="5" t="n">
        <v>234304</v>
      </c>
    </row>
    <row r="28">
      <c r="A28" s="4" t="inlineStr">
        <is>
          <t>Balance at ending at Dec. 31, 2019</t>
        </is>
      </c>
      <c r="B28" s="6" t="n">
        <v>84784</v>
      </c>
      <c r="C28" s="5" t="n">
        <v>16647320</v>
      </c>
      <c r="D28" s="5" t="n">
        <v>11721676</v>
      </c>
      <c r="E28" s="5" t="n">
        <v>28453780</v>
      </c>
    </row>
    <row r="29">
      <c r="A29" s="4" t="inlineStr">
        <is>
          <t>Balance at ending (in shares) at Dec. 31, 2019</t>
        </is>
      </c>
      <c r="B29" s="5" t="n">
        <v>8478448</v>
      </c>
    </row>
    <row r="30">
      <c r="A30" s="3" t="inlineStr">
        <is>
          <t>Increase (Decrease) in Stockholders' Equity</t>
        </is>
      </c>
    </row>
    <row r="31">
      <c r="A31" s="4" t="inlineStr">
        <is>
          <t>Net income</t>
        </is>
      </c>
      <c r="B31" s="4" t="inlineStr">
        <is>
          <t xml:space="preserve"> </t>
        </is>
      </c>
      <c r="C31" s="4" t="inlineStr">
        <is>
          <t xml:space="preserve"> </t>
        </is>
      </c>
      <c r="D31" s="5" t="n">
        <v>653274</v>
      </c>
      <c r="E31" s="5" t="n">
        <v>653274</v>
      </c>
    </row>
    <row r="32">
      <c r="A32" s="4" t="inlineStr">
        <is>
          <t>Issuance of common stock upon exercise of options</t>
        </is>
      </c>
      <c r="B32" s="6" t="n">
        <v>54</v>
      </c>
      <c r="C32" s="5" t="n">
        <v>-12567</v>
      </c>
      <c r="D32" s="4" t="inlineStr">
        <is>
          <t xml:space="preserve"> </t>
        </is>
      </c>
      <c r="E32" s="5" t="n">
        <v>-12513</v>
      </c>
    </row>
    <row r="33">
      <c r="A33" s="4" t="inlineStr">
        <is>
          <t>Issuance of common stock upon exercise of options (in shares)</t>
        </is>
      </c>
      <c r="B33" s="5" t="n">
        <v>5337</v>
      </c>
    </row>
    <row r="34">
      <c r="A34" s="4" t="inlineStr">
        <is>
          <t>Share-based compensation expense</t>
        </is>
      </c>
      <c r="B34" s="4" t="inlineStr">
        <is>
          <t xml:space="preserve"> </t>
        </is>
      </c>
      <c r="C34" s="5" t="n">
        <v>232300</v>
      </c>
      <c r="D34" s="4" t="inlineStr">
        <is>
          <t xml:space="preserve"> </t>
        </is>
      </c>
      <c r="E34" s="5" t="n">
        <v>232300</v>
      </c>
    </row>
    <row r="35">
      <c r="A35" s="4" t="inlineStr">
        <is>
          <t>Balance at ending at Mar. 31, 2020</t>
        </is>
      </c>
      <c r="B35" s="6" t="n">
        <v>84838</v>
      </c>
      <c r="C35" s="5" t="n">
        <v>16867053</v>
      </c>
      <c r="D35" s="5" t="n">
        <v>12374950</v>
      </c>
      <c r="E35" s="5" t="n">
        <v>29326841</v>
      </c>
    </row>
    <row r="36">
      <c r="A36" s="4" t="inlineStr">
        <is>
          <t>Balance at ending (in shares) at Mar. 31, 2020</t>
        </is>
      </c>
      <c r="B36" s="5" t="n">
        <v>8483785</v>
      </c>
    </row>
    <row r="37">
      <c r="A37" s="4" t="inlineStr">
        <is>
          <t>Balance at beginning at Jun. 30, 2020</t>
        </is>
      </c>
      <c r="B37" s="6" t="n">
        <v>85678</v>
      </c>
      <c r="C37" s="5" t="n">
        <v>16480134</v>
      </c>
      <c r="D37" s="5" t="n">
        <v>13683503</v>
      </c>
      <c r="E37" s="6" t="n">
        <v>30249315</v>
      </c>
    </row>
    <row r="38">
      <c r="A38" s="4" t="inlineStr">
        <is>
          <t>Balance at beginning (in shares) at Jun. 30, 2020</t>
        </is>
      </c>
      <c r="B38" s="5" t="n">
        <v>8567834</v>
      </c>
      <c r="E38" s="5" t="n">
        <v>8567834</v>
      </c>
    </row>
    <row r="39">
      <c r="A39" s="3" t="inlineStr">
        <is>
          <t>Increase (Decrease) in Stockholders' Equity</t>
        </is>
      </c>
    </row>
    <row r="40">
      <c r="A40" s="4" t="inlineStr">
        <is>
          <t>Net income</t>
        </is>
      </c>
      <c r="D40" s="5" t="n">
        <v>535262</v>
      </c>
      <c r="E40" s="6" t="n">
        <v>535262</v>
      </c>
    </row>
    <row r="41">
      <c r="A41" s="4" t="inlineStr">
        <is>
          <t>Issuance of restricted stock</t>
        </is>
      </c>
      <c r="B41" s="6" t="n">
        <v>191</v>
      </c>
      <c r="C41" s="5" t="n">
        <v>-191</v>
      </c>
    </row>
    <row r="42">
      <c r="A42" s="4" t="inlineStr">
        <is>
          <t>Issuance of restricted stock (in shares)</t>
        </is>
      </c>
      <c r="B42" s="5" t="n">
        <v>19090</v>
      </c>
    </row>
    <row r="43">
      <c r="A43" s="4" t="inlineStr">
        <is>
          <t>Issuance of common stock upon exercise of options</t>
        </is>
      </c>
      <c r="B43" s="6" t="n">
        <v>193</v>
      </c>
      <c r="C43" s="5" t="n">
        <v>-193</v>
      </c>
    </row>
    <row r="44">
      <c r="A44" s="4" t="inlineStr">
        <is>
          <t>Issuance of common stock upon exercise of options (in shares)</t>
        </is>
      </c>
      <c r="B44" s="5" t="n">
        <v>19256</v>
      </c>
    </row>
    <row r="45">
      <c r="A45" s="4" t="inlineStr">
        <is>
          <t>Taxes paid on net share settlement of stock option exercises</t>
        </is>
      </c>
      <c r="C45" s="5" t="n">
        <v>-119664</v>
      </c>
      <c r="E45" s="5" t="n">
        <v>-119664</v>
      </c>
    </row>
    <row r="46">
      <c r="A46" s="4" t="inlineStr">
        <is>
          <t>Share-based compensation expense</t>
        </is>
      </c>
      <c r="C46" s="5" t="n">
        <v>191103</v>
      </c>
      <c r="E46" s="5" t="n">
        <v>191103</v>
      </c>
    </row>
    <row r="47">
      <c r="A47" s="4" t="inlineStr">
        <is>
          <t>Balance at ending at Sep. 30, 2020</t>
        </is>
      </c>
      <c r="B47" s="6" t="n">
        <v>86062</v>
      </c>
      <c r="C47" s="5" t="n">
        <v>16551189</v>
      </c>
      <c r="D47" s="5" t="n">
        <v>14218765</v>
      </c>
      <c r="E47" s="5" t="n">
        <v>30856016</v>
      </c>
    </row>
    <row r="48">
      <c r="A48" s="4" t="inlineStr">
        <is>
          <t>Balance at ending (in shares) at Sep. 30, 2020</t>
        </is>
      </c>
      <c r="B48" s="5" t="n">
        <v>8606180</v>
      </c>
    </row>
    <row r="49">
      <c r="A49" s="4" t="inlineStr">
        <is>
          <t>Balance at beginning at Jun. 30, 2020</t>
        </is>
      </c>
      <c r="B49" s="6" t="n">
        <v>85678</v>
      </c>
      <c r="C49" s="5" t="n">
        <v>16480134</v>
      </c>
      <c r="D49" s="5" t="n">
        <v>13683503</v>
      </c>
      <c r="E49" s="6" t="n">
        <v>30249315</v>
      </c>
    </row>
    <row r="50">
      <c r="A50" s="4" t="inlineStr">
        <is>
          <t>Balance at beginning (in shares) at Jun. 30, 2020</t>
        </is>
      </c>
      <c r="B50" s="5" t="n">
        <v>8567834</v>
      </c>
      <c r="E50" s="5" t="n">
        <v>8567834</v>
      </c>
    </row>
    <row r="51">
      <c r="A51" s="3" t="inlineStr">
        <is>
          <t>Increase (Decrease) in Stockholders' Equity</t>
        </is>
      </c>
    </row>
    <row r="52">
      <c r="A52" s="4" t="inlineStr">
        <is>
          <t>Net income</t>
        </is>
      </c>
      <c r="E52" s="6" t="n">
        <v>1962460</v>
      </c>
    </row>
    <row r="53">
      <c r="A53" s="4" t="inlineStr">
        <is>
          <t>Balance at ending at Mar. 31, 2021</t>
        </is>
      </c>
      <c r="B53" s="6" t="n">
        <v>86374</v>
      </c>
      <c r="C53" s="5" t="n">
        <v>17140274</v>
      </c>
      <c r="D53" s="5" t="n">
        <v>15645963</v>
      </c>
      <c r="E53" s="6" t="n">
        <v>32872611</v>
      </c>
    </row>
    <row r="54">
      <c r="A54" s="4" t="inlineStr">
        <is>
          <t>Balance at ending (in shares) at Mar. 31, 2021</t>
        </is>
      </c>
      <c r="B54" s="5" t="n">
        <v>8637420</v>
      </c>
      <c r="E54" s="5" t="n">
        <v>8637420</v>
      </c>
    </row>
    <row r="55">
      <c r="A55" s="4" t="inlineStr">
        <is>
          <t>Balance at beginning at Sep. 30, 2020</t>
        </is>
      </c>
      <c r="B55" s="6" t="n">
        <v>86062</v>
      </c>
      <c r="C55" s="5" t="n">
        <v>16551189</v>
      </c>
      <c r="D55" s="5" t="n">
        <v>14218765</v>
      </c>
      <c r="E55" s="6" t="n">
        <v>30856016</v>
      </c>
    </row>
    <row r="56">
      <c r="A56" s="4" t="inlineStr">
        <is>
          <t>Balance at beginning (in shares) at Sep. 30, 2020</t>
        </is>
      </c>
      <c r="B56" s="5" t="n">
        <v>8606180</v>
      </c>
    </row>
    <row r="57">
      <c r="A57" s="3" t="inlineStr">
        <is>
          <t>Increase (Decrease) in Stockholders' Equity</t>
        </is>
      </c>
    </row>
    <row r="58">
      <c r="A58" s="4" t="inlineStr">
        <is>
          <t>Net income</t>
        </is>
      </c>
      <c r="D58" s="5" t="n">
        <v>1203427</v>
      </c>
      <c r="E58" s="5" t="n">
        <v>1203427</v>
      </c>
    </row>
    <row r="59">
      <c r="A59" s="4" t="inlineStr">
        <is>
          <t>Issuance of restricted stock</t>
        </is>
      </c>
      <c r="B59" s="6" t="n">
        <v>180</v>
      </c>
      <c r="C59" s="5" t="n">
        <v>-180</v>
      </c>
    </row>
    <row r="60">
      <c r="A60" s="4" t="inlineStr">
        <is>
          <t>Issuance of restricted stock (in shares)</t>
        </is>
      </c>
      <c r="B60" s="5" t="n">
        <v>18000</v>
      </c>
    </row>
    <row r="61">
      <c r="A61" s="4" t="inlineStr">
        <is>
          <t>Issuance of common stock upon exercise of options</t>
        </is>
      </c>
      <c r="B61" s="6" t="n">
        <v>108</v>
      </c>
      <c r="C61" s="5" t="n">
        <v>45561</v>
      </c>
      <c r="E61" s="5" t="n">
        <v>45669</v>
      </c>
    </row>
    <row r="62">
      <c r="A62" s="4" t="inlineStr">
        <is>
          <t>Issuance of common stock upon exercise of options (in shares)</t>
        </is>
      </c>
      <c r="B62" s="5" t="n">
        <v>10865</v>
      </c>
    </row>
    <row r="63">
      <c r="A63" s="4" t="inlineStr">
        <is>
          <t>Taxes paid on net share settlement of stock option exercises</t>
        </is>
      </c>
      <c r="C63" s="5" t="n">
        <v>-10051</v>
      </c>
      <c r="E63" s="5" t="n">
        <v>-10051</v>
      </c>
    </row>
    <row r="64">
      <c r="A64" s="4" t="inlineStr">
        <is>
          <t>Share-based compensation expense</t>
        </is>
      </c>
      <c r="C64" s="5" t="n">
        <v>238673</v>
      </c>
      <c r="E64" s="5" t="n">
        <v>238673</v>
      </c>
    </row>
    <row r="65">
      <c r="A65" s="4" t="inlineStr">
        <is>
          <t>Balance at ending at Dec. 31, 2020</t>
        </is>
      </c>
      <c r="B65" s="6" t="n">
        <v>86350</v>
      </c>
      <c r="C65" s="5" t="n">
        <v>16825192</v>
      </c>
      <c r="D65" s="5" t="n">
        <v>15422192</v>
      </c>
      <c r="E65" s="5" t="n">
        <v>32333734</v>
      </c>
    </row>
    <row r="66">
      <c r="A66" s="4" t="inlineStr">
        <is>
          <t>Balance at ending (in shares) at Dec. 31, 2020</t>
        </is>
      </c>
      <c r="B66" s="5" t="n">
        <v>8635045</v>
      </c>
    </row>
    <row r="67">
      <c r="A67" s="3" t="inlineStr">
        <is>
          <t>Increase (Decrease) in Stockholders' Equity</t>
        </is>
      </c>
    </row>
    <row r="68">
      <c r="A68" s="4" t="inlineStr">
        <is>
          <t>Net income</t>
        </is>
      </c>
      <c r="D68" s="5" t="n">
        <v>223771</v>
      </c>
      <c r="E68" s="5" t="n">
        <v>223771</v>
      </c>
    </row>
    <row r="69">
      <c r="A69" s="4" t="inlineStr">
        <is>
          <t>Issuance of common stock upon exercise of options</t>
        </is>
      </c>
      <c r="B69" s="6" t="n">
        <v>24</v>
      </c>
      <c r="C69" s="5" t="n">
        <v>-24</v>
      </c>
    </row>
    <row r="70">
      <c r="A70" s="4" t="inlineStr">
        <is>
          <t>Issuance of common stock upon exercise of options (in shares)</t>
        </is>
      </c>
      <c r="B70" s="5" t="n">
        <v>2375</v>
      </c>
    </row>
    <row r="71">
      <c r="A71" s="4" t="inlineStr">
        <is>
          <t>Taxes paid on net share settlement of stock option exercises</t>
        </is>
      </c>
      <c r="C71" s="5" t="n">
        <v>-11117</v>
      </c>
      <c r="E71" s="5" t="n">
        <v>-11117</v>
      </c>
    </row>
    <row r="72">
      <c r="A72" s="4" t="inlineStr">
        <is>
          <t>Share-based compensation expense</t>
        </is>
      </c>
      <c r="C72" s="5" t="n">
        <v>326223</v>
      </c>
      <c r="E72" s="5" t="n">
        <v>326223</v>
      </c>
    </row>
    <row r="73">
      <c r="A73" s="4" t="inlineStr">
        <is>
          <t>Balance at ending at Mar. 31, 2021</t>
        </is>
      </c>
      <c r="B73" s="6" t="n">
        <v>86374</v>
      </c>
      <c r="C73" s="6" t="n">
        <v>17140274</v>
      </c>
      <c r="D73" s="6" t="n">
        <v>15645963</v>
      </c>
      <c r="E73" s="6" t="n">
        <v>32872611</v>
      </c>
    </row>
    <row r="74">
      <c r="A74" s="4" t="inlineStr">
        <is>
          <t>Balance at ending (in shares) at Mar. 31, 2021</t>
        </is>
      </c>
      <c r="B74" s="5" t="n">
        <v>8637420</v>
      </c>
      <c r="E74" s="5" t="n">
        <v>86374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Reporting</t>
        </is>
      </c>
      <c r="B1" s="2" t="inlineStr">
        <is>
          <t>9 Months Ended</t>
        </is>
      </c>
    </row>
    <row r="2">
      <c r="B2" s="2" t="inlineStr">
        <is>
          <t>Mar. 31, 2021</t>
        </is>
      </c>
    </row>
    <row r="3">
      <c r="A3" s="3" t="inlineStr">
        <is>
          <t>Accounting Policies [Abstract]</t>
        </is>
      </c>
    </row>
    <row r="4">
      <c r="A4" s="4" t="inlineStr">
        <is>
          <t>Interim Financial Reporting</t>
        </is>
      </c>
      <c r="B4" s="4" t="inlineStr">
        <is>
          <t xml:space="preserve">Note
1. Interim Financial Reporting Basis
of presentation: The
accompanying unaudited Condensed Financial Statements of the Company have been prepared in accordance with U.S. generally accepted
accounting principles (“U.S. GAAP”) for interim financial statements and pursuant to the rules and regulations of
the U.S. Securities and Exchange Commission. In the opinion of management, the accompanying unaudited Condensed Financial Statements
reflect all adjustments consisting of normal recurring adjustments necessary for a fair presentation of the Company’s financial
position and results of operations as required by Regulation S-X. Interim results of operations are not necessarily indicative
of the results that may be achieved for the full year. The financial statements and related notes do not include all information
and footnotes required by U.S. GAAP for annual reports. This interim report should be read in conjunction with the financial statements
included in the Company’s Annual Report on Form 10-K for the fiscal year ended June 30, 2020 (“fiscal 2020”). Impacts
of COVID-19 on the Company’s business: The
impact of the COVID-19 pandemic on the Company’s business remains uncertain and its effects on its operational and financial
performance will depend in large part on future developments, which cannot be reasonably estimated at this time. Such future developments
include, but are not limited to, the duration, scope and severity of the COVID-19 pandemic in geographic areas the Company operates
or in which its patients live, actions taken to contain or mitigate its impact, the impact on governmental healthcare programs
and budgets, the development and distribution of treatments or vaccines, and the resumption of widespread economic activity. Due
to the inherent uncertainty of the unprecedented and rapidly evolving situation, the Company is unable to predict with confidence
the likely impact of the COVID-19 pandemic on its future operations. For a more detailed discussion see “Management’s
Discussion and Analysis of Financial Condition and Results of Operations” in Part I, Item 2 of this Quarterly Report on
Form 10-Q. A
summary of the Company’s significant accounting policies follows: Use
of estimates. Net
income per common sha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Mar. 31, 2021</t>
        </is>
      </c>
    </row>
    <row r="3">
      <c r="A3" s="3" t="inlineStr">
        <is>
          <t>Revenue from Contract with Customer [Abstract]</t>
        </is>
      </c>
    </row>
    <row r="4">
      <c r="A4" s="4" t="inlineStr">
        <is>
          <t>Revenues</t>
        </is>
      </c>
      <c r="B4" s="4" t="inlineStr">
        <is>
          <t xml:space="preserve">Note
2. Revenues Revenue
is measured based on consideration specified in the contract with a customer, adjusted for any applicable estimates of variable
consideration and other factors affecting the transaction price, including non-cash consideration, consideration paid or payable
to customers and significant financing components. Revenue from all customers is recognized when a performance obligation is satisfied
by transferring control of a distinct good or service to a customer, as further described below under Performance obligations
and transaction price Individual
promised goods and services in a contract are considered a performance obligation and accounted for separately if the individual
good or service is distinct (i.e., the customer can benefit from the good or service on its own or with other resources that are
readily available to the customer and the good or service is separately identifiable from other promises in the arrangement).
If an arrangement includes multiple performance obligations, the consideration is allocated between the performance obligations
in proportion to their estimated standalone selling price, unless discounts or variable consideration is attributable to one or
more but not all the performance obligations. Costs related to products delivered are recognized in the period incurred, unless
criteria for capitalization of costs under Accounting Standards Codification (“ASC”) 340-40, “Other Assets and
Deferred Costs” (“ASC 340”), or other applicable guidance are met. The
Company includes shipping and handling fees in net revenues. Shipping and handling costs associated with the shipment of the Company’s
SmartVest® Airway Clearance System (“SmartVest System”) after control has transferred to a customer are accounted
for as a fulfillment cost and are included in cost of revenues in the Condensed Statements of Operations. The
timing of revenue recognition, billings and cash collections results in accounts receivable on the Condensed Balance Sheets as
further described below under Accounts receivable Contract assets Disaggregation
of revenues.
Three Months Ended March 31, Nine Months Ended March 31,
2021 2020 2021 2020
Home Care $ 8,162,677 $ 7,834,094 $ 24,528,898 $ 22,994,856
Institutional 442,558 608,519 1,029,244 1,726,868
Home Care Distributor 105,816 164,564 432,346 415,933
International 75,921 136,720 296,729 455,680
Total $ 8,786,972 $ 8,743,897 $ 26,287,217 $ 25,593,337 In
the following table, net home care revenue is disaggregated by payer type:
Three Months Ended March 31, Nine Months Ended March 31,
2021 2020 2021 2020
Commercial $ 3,110,205 $ 3,486,387 $ 9,211,437 $ 9,474,517
Medicare 4,622,112 3,818,185 14,224,173 11,281,858
Medicaid 316,375 300,664 669,187 1,432,074
Other 113,985 228,858 424,101 806,407
Total $ 8,162,677 $ 7,834,094 $ 24,528,898 $ 22,994,856 Revenues
in the Company’s home care, home care distributor, and international markets are recognized at a point in time when control
passes to the customer upon product shipment or delivery. Revenues in the Company’s institutional market include sales recognized
at a point in time upon shipment or delivery as well as revenues recognized over time under operating leases. Performance
obligations and transaction price. Home
care market The
Company makes available to its home care patients limited post-sale services that are not material in the context of the contracts,
either individually or taken together, and therefore does not consider them to be performance obligations. The costs associated
with the services are accrued and expensed when the related revenues are recognized. As such, transactions in the home care market
consist of a single performance obligation: the SmartVest System. Home
care patients generally will rely on third-party payers, including commercial payers and governmental payers such as Medicare,
Medicaid and the U.S. Department of Veterans Affairs to cover and reimburse all or part of the cost of the SmartVest System. The
third-party payers’ reimbursement programs fall into three types, distinguished by the differences in the timing of payments
from the payer, consisting of either (i) outright sale, in which payment is received from the payer based on standard terms, (ii)
capped installment sale, under which the SmartVest System is sold for a series of payments that are capped not to exceed a prescribed
or negotiated amount over a period of time or (iii) installment sale, under which the SmartVest System is paid for over a period
of several months as long as the patient continues to use the SmartVest System. Regardless
of the type of transaction, provided criteria for an enforceable contract are met, it is the Company’s long-standing business
practice to regard all home care agreements as transferring control to the patient upon shipment or delivery, in spite of possible
payment cancellation under government or commercial programs where the payer is controlling the payment over specified time periods.
For home care sales that feature installment payments, the ultimate amount of consideration received from Medicare, Medicaid or
commercial payers can be significantly less than expected if the contract is terminated due to changes in the patient’s
status, including insurance coverage, hospitalization, death or otherwise becoming unable to use the SmartVest System. However,
once delivered to a patient who needs the SmartVest System, the patient is under no obligation to return the SmartVest System
should payments be terminated as a result of the described contingencies. As a result, the Company’s product sales qualify
for point in time revenue recognition. Control transfers to the patient, and revenue is recognized, upon shipment of the SmartVest
System. At this point, physical possession and the significant risks and rewards of ownership are transferred to the patient and
either a current or future right to payment is triggered, as further discussed under Accounts receivable Contract
assets The
Company’s contractually stated transaction prices in the home care market are generally set by the terms of the contracts
negotiated with insurance companies or by government programs. The transaction price for the Company’s products may be further
impacted by variable consideration. ASC 606 requires the Company to adjust the transaction price at contract inception and throughout
the contract duration for the estimated value of payments to be received from insurance payers based on historical experience
and other available information, subject to the constraint on estimates of variable consideration. Transactions requiring estimates
of variable consideration primarily include (i) capped installment payments, which are subject to the third-party payer’s
termination due to changes in insurance coverage, death or the patient’s discontinued use of the SmartVest System, (ii)
contracts under appeal and (iii) patient responsibility amounts for deductibles, coinsurance, copays and other similar payments. Although
estimates may be made on a contract-by-contract basis, whenever possible, the Company uses all available information, including
historical collection patterns, to estimate variable consideration for portfolios of contracts. The Company’s estimates
of variable consideration consist of amounts it may receive from insurance providers in excess of its initial revenue estimate
due to patients meeting deductibles or coinsurance during the payment duration, changes to a patient’s insurance status,
changes in an insurance allowable, claims in appeals with Medicare and amounts received directly from patients for their allowable
or coinsurance. The Company believes it has representative historical information to estimate the amount of variable consideration
in relevant portfolios considering the significant experience it has with each portfolio and the similarity of patient accounts
within a portfolio. The analysis includes steps to ensure that revenue recognized on a portfolio basis does not result in a material
difference when compared with an individual contract approach. The Company also leverages its historical experience and all available
relevant information for each portfolio of contracts to minimize the risk its estimates used to arrive at the transaction price
will result in a significant reversal in the amount of cumulative revenue recognized when the uncertainty associated with the
variable consideration is subsequently resolved. Variable consideration is included in the transaction price if, in the Company’s
judgment, it is probable that a significant future reversal of cumulative revenue under the contract will not occur. For
example, for contracts in which the Company believes the criteria for reimbursement under government or commercial payer contracts
have been met but for which coverage is unconfirmed or payments are under appeal, the Company has significant observable evidence
of relatively consistent claims recovery experience over the prior three to five years. The Company believes the low volatility
in historical claims approval rates for populations of patients whose demographics are similar to those of current patients provides
reliable predictive value in arriving at estimates of variable consideration in such contracts. Similarly, historical payment
trends for recovery of claims subject to payer installments and payments from patients have remained relatively consistent over
the past five years. No significant changes in patient demographics or other relevant factors have occurred that would limit the
predictive value of such payment trends
in estimating variable consideration for current contracts. As a result, the Company believes its estimates of variable consideration
are generally not subject to the risk of significant revenue reversal. For
each type of variable consideration discussed above, there are a large number of contracts with similar characteristics with a
wide range of possible transaction prices. For that reason, the Company uses the probability-weighted expected value method provided
under ASC 606 to estimate variable consideration. The
Company often receives payment from third-party payers for the SmartVest System sales over a period of time that may exceed one
year. Despite these extended payment terms, no significant financing component is deemed to exist because the purpose of such
terms is not to provide financing to the patient, the payer or the Company. Rather, the extended payment terms are mandated by
the government or commercial insurance programs; the fundamental purpose of which is to avoid paying the full purchase price of
equipment that may potentially be used by the patient for only a short period of time. Home
care distributors. Institutional
market.
● Outright
sale – Under these transactions, the Company sells its products for a prescribed
or negotiated price. Transfer of control of the product, and associated revenue recognition,
occurs at the time of shipment and payment is made within normal credit terms, usually
within 30 days.
● Rental
– Under these transactions, the customer obtains a right to use the product for
a period of time in exchange for consideration as usage occurs. These transactions are
treated as operating leases and revenue is recognized ratably over the applicable rental
period. Lease revenue recognized during the nine months ended March 31, 2021 and 2020
was zero and approximately $6,000, respectively. International
market. Product
warranty. Accounts
receivable. Contract
assets. Incremental
costs to obtain a contract. Contract
balances.
March 31, 2021 June 30, 2020
Receivables, included in “Accounts receivable, net of allowance for doubtful accounts” $ 16,236,661 $ 12,940,677
Contract assets $ 557,531 $ 902,619 Significant
changes in contract assets during the period are as follows:
Nine Months Ended March 31, 2021 Fiscal Year Ended June 30, 2020
Increase (decrease) Increase (decrease)
Contract assets, beginning $ 902,619 $ 995,847
Reclassification of contract assets to accounts receivable (1,180,558 ) (1,857,818 )
Contract assets recognized 835,335 1,733,835
Increase as a result of changes in the estimate of amounts to be realized from payers, excluding amounts transferred to receivables during the period 135 30,755
Contract assets, ending $ 557,531 $ 902,6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1</t>
        </is>
      </c>
    </row>
    <row r="3">
      <c r="A3" s="3" t="inlineStr">
        <is>
          <t>Inventory Disclosure [Abstract]</t>
        </is>
      </c>
    </row>
    <row r="4">
      <c r="A4" s="4" t="inlineStr">
        <is>
          <t>Inventories</t>
        </is>
      </c>
      <c r="B4" s="4" t="inlineStr">
        <is>
          <t xml:space="preserve">Note
3. Inventories The
components of inventory were as follows:
March 31, 2021 June 30, 2020
Parts inventory $ 1,754,396 $ 2,270,766
Work in process 62,033 126,726
Finished goods 609,805 826,740
Estimated inventory to be returned 129,778 150,388
Less: Reserve for obsolescence (300,000 ) (290,000 )
Total $ 2,256,012 $ 3,084,6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20:25Z</dcterms:created>
  <dcterms:modified xmlns:dcterms="http://purl.org/dc/terms/" xmlns:xsi="http://www.w3.org/2001/XMLSchema-instance" xsi:type="dcterms:W3CDTF">2021-05-11T16:20:25Z</dcterms:modified>
</cp:coreProperties>
</file>